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Dispositions" sheetId="9" state="visible" r:id="rId9"/>
    <sheet xmlns:r="http://schemas.openxmlformats.org/officeDocument/2006/relationships" name="Consolidation"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Noncontrolling Interests" sheetId="16" state="visible" r:id="rId16"/>
    <sheet xmlns:r="http://schemas.openxmlformats.org/officeDocument/2006/relationships" name="Long-Term Incentive Compensatio" sheetId="17" state="visible" r:id="rId17"/>
    <sheet xmlns:r="http://schemas.openxmlformats.org/officeDocument/2006/relationships" name="Retirement Benefit Plans" sheetId="18" state="visible" r:id="rId18"/>
    <sheet xmlns:r="http://schemas.openxmlformats.org/officeDocument/2006/relationships" name="Accumulated Other Comprehensive" sheetId="19" state="visible" r:id="rId19"/>
    <sheet xmlns:r="http://schemas.openxmlformats.org/officeDocument/2006/relationships" name="Earnings (Loss) and Dividends P"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Dispositions (Tables)" sheetId="23" state="visible" r:id="rId23"/>
    <sheet xmlns:r="http://schemas.openxmlformats.org/officeDocument/2006/relationships" name="Consolidation (Tables)" sheetId="24" state="visible" r:id="rId24"/>
    <sheet xmlns:r="http://schemas.openxmlformats.org/officeDocument/2006/relationships" name="Investment Securitie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Noncontrolling Interests (Table" sheetId="30" state="visible" r:id="rId30"/>
    <sheet xmlns:r="http://schemas.openxmlformats.org/officeDocument/2006/relationships" name="Retirement Benefit Plans (Table" sheetId="31" state="visible" r:id="rId31"/>
    <sheet xmlns:r="http://schemas.openxmlformats.org/officeDocument/2006/relationships" name="Accumulated Other Comprehensi_2" sheetId="32" state="visible" r:id="rId32"/>
    <sheet xmlns:r="http://schemas.openxmlformats.org/officeDocument/2006/relationships" name="Earnings (Loss) and Dividends_2" sheetId="33" state="visible" r:id="rId33"/>
    <sheet xmlns:r="http://schemas.openxmlformats.org/officeDocument/2006/relationships" name="Basis of Presentation and Sig_3" sheetId="34" state="visible" r:id="rId34"/>
    <sheet xmlns:r="http://schemas.openxmlformats.org/officeDocument/2006/relationships" name="Dispositions (Details)" sheetId="35" state="visible" r:id="rId35"/>
    <sheet xmlns:r="http://schemas.openxmlformats.org/officeDocument/2006/relationships" name="Dispositions - Gain on Sale (De" sheetId="36" state="visible" r:id="rId36"/>
    <sheet xmlns:r="http://schemas.openxmlformats.org/officeDocument/2006/relationships" name="Consolidation - VIEs (Details)" sheetId="37" state="visible" r:id="rId37"/>
    <sheet xmlns:r="http://schemas.openxmlformats.org/officeDocument/2006/relationships" name="Consolidation - VREs (Details)" sheetId="38" state="visible" r:id="rId38"/>
    <sheet xmlns:r="http://schemas.openxmlformats.org/officeDocument/2006/relationships" name="Investment Securities - General" sheetId="39" state="visible" r:id="rId39"/>
    <sheet xmlns:r="http://schemas.openxmlformats.org/officeDocument/2006/relationships" name="Investment Securities - Offsett" sheetId="40" state="visible" r:id="rId40"/>
    <sheet xmlns:r="http://schemas.openxmlformats.org/officeDocument/2006/relationships" name="Fair Value Measurements - Level" sheetId="41" state="visible" r:id="rId41"/>
    <sheet xmlns:r="http://schemas.openxmlformats.org/officeDocument/2006/relationships" name="Fair Value Measurements - Valua" sheetId="42" state="visible" r:id="rId42"/>
    <sheet xmlns:r="http://schemas.openxmlformats.org/officeDocument/2006/relationships" name="Fair Value Measurements - Conti" sheetId="43" state="visible" r:id="rId43"/>
    <sheet xmlns:r="http://schemas.openxmlformats.org/officeDocument/2006/relationships" name="Fair Value Measurements - Dispo" sheetId="44" state="visible" r:id="rId44"/>
    <sheet xmlns:r="http://schemas.openxmlformats.org/officeDocument/2006/relationships" name="Fair Value Measurements - Acqui" sheetId="45" state="visible" r:id="rId45"/>
    <sheet xmlns:r="http://schemas.openxmlformats.org/officeDocument/2006/relationships" name="Fair Value Measurements - Dis_2" sheetId="46" state="visible" r:id="rId46"/>
    <sheet xmlns:r="http://schemas.openxmlformats.org/officeDocument/2006/relationships" name="Fair Value Measurements - Lev_2" sheetId="47" state="visible" r:id="rId47"/>
    <sheet xmlns:r="http://schemas.openxmlformats.org/officeDocument/2006/relationships" name="Goodwill and Intangible Asset_2" sheetId="48" state="visible" r:id="rId48"/>
    <sheet xmlns:r="http://schemas.openxmlformats.org/officeDocument/2006/relationships" name="Debt (Details)" sheetId="49" state="visible" r:id="rId49"/>
    <sheet xmlns:r="http://schemas.openxmlformats.org/officeDocument/2006/relationships" name="Income Taxes (Details)" sheetId="50" state="visible" r:id="rId50"/>
    <sheet xmlns:r="http://schemas.openxmlformats.org/officeDocument/2006/relationships" name="Noncontrolling Interests - Rede" sheetId="51" state="visible" r:id="rId51"/>
    <sheet xmlns:r="http://schemas.openxmlformats.org/officeDocument/2006/relationships" name="Noncontrolling Interests - Nonr" sheetId="52" state="visible" r:id="rId52"/>
    <sheet xmlns:r="http://schemas.openxmlformats.org/officeDocument/2006/relationships" name="Long-Term Incentive and Employe" sheetId="53" state="visible" r:id="rId53"/>
    <sheet xmlns:r="http://schemas.openxmlformats.org/officeDocument/2006/relationships" name="Retirement benefit plans - Actu"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Earnings (Loss) and Dividends_3"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103</t>
        </is>
      </c>
    </row>
    <row r="9">
      <c r="A9" s="4" t="inlineStr">
        <is>
          <t>Entity Registrant Name</t>
        </is>
      </c>
      <c r="B9" s="4" t="inlineStr">
        <is>
          <t xml:space="preserve">JANUS HENDERSON GROUP PLC </t>
        </is>
      </c>
    </row>
    <row r="10">
      <c r="A10" s="4" t="inlineStr">
        <is>
          <t>Entity Incorporation, State or Country Code</t>
        </is>
      </c>
      <c r="B10" s="4" t="inlineStr">
        <is>
          <t>Y9</t>
        </is>
      </c>
    </row>
    <row r="11">
      <c r="A11" s="4" t="inlineStr">
        <is>
          <t>Entity Tax Identification Number</t>
        </is>
      </c>
      <c r="B11" s="4" t="inlineStr">
        <is>
          <t>98-1376360</t>
        </is>
      </c>
    </row>
    <row r="12">
      <c r="A12" s="4" t="inlineStr">
        <is>
          <t>Entity Address, Address Line One</t>
        </is>
      </c>
      <c r="B12" s="4" t="inlineStr">
        <is>
          <t xml:space="preserve">201 Bishopsgate </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EC2M3AE</t>
        </is>
      </c>
    </row>
    <row r="16">
      <c r="A16" s="4" t="inlineStr">
        <is>
          <t>Country Region</t>
        </is>
      </c>
      <c r="B16" s="4" t="inlineStr">
        <is>
          <t>+44</t>
        </is>
      </c>
    </row>
    <row r="17">
      <c r="A17" s="4" t="inlineStr">
        <is>
          <t>City Area Code</t>
        </is>
      </c>
      <c r="B17" s="4" t="inlineStr">
        <is>
          <t>(0) 20</t>
        </is>
      </c>
    </row>
    <row r="18">
      <c r="A18" s="4" t="inlineStr">
        <is>
          <t>Local Phone Number</t>
        </is>
      </c>
      <c r="B18" s="4" t="inlineStr">
        <is>
          <t>7818 1818</t>
        </is>
      </c>
    </row>
    <row r="19">
      <c r="A19" s="4" t="inlineStr">
        <is>
          <t>Title of 12(b) Security</t>
        </is>
      </c>
      <c r="B19" s="4" t="inlineStr">
        <is>
          <t>Common Stock</t>
        </is>
      </c>
    </row>
    <row r="20">
      <c r="A20" s="4" t="inlineStr">
        <is>
          <t>Trading Symbol</t>
        </is>
      </c>
      <c r="B20" s="4" t="inlineStr">
        <is>
          <t>JH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3852855</v>
      </c>
    </row>
    <row r="29">
      <c r="A29" s="4" t="inlineStr">
        <is>
          <t>Entity Central Index Key</t>
        </is>
      </c>
      <c r="B29" s="4" t="inlineStr">
        <is>
          <t>000127417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solidation</t>
        </is>
      </c>
      <c r="B1" s="2" t="inlineStr">
        <is>
          <t>6 Months Ended</t>
        </is>
      </c>
    </row>
    <row r="2">
      <c r="B2" s="2" t="inlineStr">
        <is>
          <t>Jun. 30, 2020</t>
        </is>
      </c>
    </row>
    <row r="3">
      <c r="A3" s="3" t="inlineStr">
        <is>
          <t>Consolidation</t>
        </is>
      </c>
    </row>
    <row r="4">
      <c r="A4" s="4" t="inlineStr">
        <is>
          <t>Consolidation</t>
        </is>
      </c>
      <c r="B4" s="4" t="inlineStr">
        <is>
          <t>Note 3 — Consolidation Variable Interest Entities Consolidated Variable Interest Entities Our consolidated variable interest entities (“VIEs”) as of June 30, 2020, and December 31, 2019, include certain consolidated seeded investment products in which we have an investment and act as the investment manager. The assets of these VIEs are not available to us or our creditors. We may not, under any circumstances, access cash and cash equivalents held by consolidated VIEs to use in our operating activities or otherwise. In addition, the investors in these VIEs have no recourse to the credit of JHG. Unconsolidated Variable Interest Entities At June 30, 2020, and December 31, 2019, the carrying value of investment securities included on our Condensed Consolidated Balance Sheets pertaining to unconsolidated VIEs was $11.9 million and $9.9 million, respectively. Our total exposure to unconsolidated VIEs represents the value of our economic ownership interest in the investment securities. Voting Rights Entities Consolidated Voting Rights Entities The following table presents the balances related to consolidated voting rights entities (“VREs”) that were recorded on our Condensed Consolidated Balance Sheets, including our net interest in these products (in millions): ​ ​ ​ ​ ​ ​ ​ ​ June 30, December 31, ​ ​ 2020 ​ 2019 Investment securities ​ $ 15.2 ​ $ 29.9 Cash and cash equivalents ​ ​ 0.8 ​ 1.5 Other current assets ​ ​ 0.5 ​ ​ 0.2 Accounts payable and accrued liabilities ​ ​ (0.1) ​ ​ (0.7) Total ​ ​ 16.4 ​ 30.9 Redeemable noncontrolling interests in consolidated VREs ​ ​ (1.3) ​ (6.3) JHG's net interest in consolidated VREs ​ $ 15.1 ​ $ 24.6 ​ Our total exposure to consolidated VREs represents the value of our economic ownership interest in these seeded investment products. Unconsolidated Voting Rights Entities At June 30, 2020, and December 31, 2019, the carrying value of investment securities included on our Condensed Consolidated Balance Sheets pertaining to unconsolidated VREs was $45.4 million and $21.5 million, respectively. Our total exposure to unconsolidated VREs represents the value of our economic ownership interest in the investmen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4 — Investment Securities Our investment securities as of June 30, 2020, and December 31, 2019, are summarized as follows (in millions): ​ ​ ​ ​ ​ ​ ​ ​ ​ June 30, ​ December 31, ​ 2020 2019 Seeded investment products: ​ ​ ​ ​ ​ ​ Consolidated VIEs ​ $ 632.2 ​ $ 924.8 Consolidated VREs ​ ​ 15.2 ​ ​ 29.9 Unconsolidated VIEs and VREs ​ ​ 57.3 ​ ​ 31.4 Separate accounts ​ ​ 58.4 ​ ​ 60.8 Pooled investment funds ​ ​ 0.1 ​ ​ 0.1 Total seeded investment products ​ 763.2 ​ 1,047.0 Investments related to deferred compensation plans ​ 82.8 ​ 125.9 Other investments ​ ​ 5.3 ​ ​ 5.4 Total investment securities ​ $ 851.3 ​ $ 1,178.3 ​ ​ Trading Securities Net unrealized gains on investment securities held as of the three and six months ended June 30, 2020 and 2019, are summarized as follows (in millions): ​ ​ ​ ​ ​ ​ ​ ​ ​ ​ ​ ​ ​ ​ ​ Three months ended ​ Six months ended ​ ​ June 30, ​ June 30, ​ 2020 2019 2020 2019 Unrealized gains on investment securities held at period end $ 48.1 $ 4.6 $ 8.6 $ 15.7 ​ Derivative Instruments We maintain an economic hedge program that uses derivative instruments to mitigate against market volatility of certain seeded investments by using index and commodity futures (“futures”), index swaps, total return swaps (“TRSs”) and credit default swaps. Foreign currency exposures associated with our seeded investment products are also hedged by using foreign currency forward contracts. We also have a net investment hedge related to foreign currency translation on hedged seed investments denominated in currencies other than our functional currency. We were party to the following derivative instruments as of June 30, 2020, and December 31, 2019 (in millions): ​ ​ ​ ​ ​ ​ ​ ​ ​ Notional value ​ June 30, 2020 December 31, 2019 Futures ​ $ 131.4 ​ $ 222.9 Credit default swaps ​ ​ 297.0 ​ ​ 143.0 Total return swaps ​ ​ 35.7 ​ ​ 46.3 Foreign currency forward contracts ​ ​ 228.4 ​ ​ 327.8 ​ The derivative instruments are not designated as hedges for accounting purposes, with the exception of certain foreign currency forward contracts used for net investment hedging. Changes in fair value of the futures, index swaps, TRSs and credit default swaps are recognized in investment gains (losses), net in our Condensed Consolidated Statements of Comprehensive Income (Loss). Changes in the fair value of the foreign currency forward contracts designated as hedges for accounting purposes are recognized in other comprehensive income (loss), net of tax on our Condensed Consolidated Statements of Comprehensive Income (Loss). Derivative assets and liabilities are generally recognized on a gross basis and included in other current assets or accounts payable and accrued liabilities on our Condensed Consolidated Balance Sheets. As of June 30, 2020, derivative assets and liabilities were $6.3 million and $8.1 million, respectively. We recognized the following foreign currency translation losses on hedged seed investments denominated in currencies other than our functional currency and gains associated with foreign currency forward contracts under net investment hedge accounting for the six months ended June 30, 2020 and 2019 (in millions): ​ ​ ​ ​ ​ ​ ​ ​ ​ ​ ​ ​ ​ ​ ​ Three months ended ​ Six months ended ​ ​ June 30, ​ June 30, ​ ​ 2020 2019 2020 2019 Foreign currency translation $ 5.3 $ (1.2) $ 8.3 $ (0.9) Foreign currency forward contracts ​ (5.3) ​ 1.2 ​ (8.3) ​ 0.9 Total ​ $ — ​ $ — ​ $ — ​ $ — ​ In addition to using derivative instruments to mitigate against market volatility of certain seeded investments, we also occasionally engage in short sales of securities. As of June 30, 2020, and December 31, 2019, the fair value of securities sold but not yet purchased were $12.5 million and $26.5 million, respectively. The cash received from the short sale and the obligation to repurchase the shares are classified in other current assets and accounts payable and accrued liabilities on our Condensed Consolidated Balance Sheets, respectively. Fair value adjustments are recognized in investment gains (losses), net on our Condensed Consolidated Statements of Comprehensive Income (Loss). Derivative Instruments in Consolidated Seeded Investment Products Certain of our consolidated seeded investment products utilize derivative instruments to contribute to the achievement of defined investment objectives. These derivative instruments are classified within other current assets or accounts payable and accrued liabilities on our Condensed Consolidated Balance Sheets. Gains and losses on these derivative instruments are classified within investment gains (losses), net in our Condensed Consolidated Statements of Comprehensive Income (Loss). Our consolidated seeded investment products were party to the following derivative instruments as of June 30, 2020, and December 31, 2019 (in millions): ​ ​ ​ ​ ​ ​ ​ ​ ​ Notional Value ​ June 30, 2020 December 31, 2019 Futures ​ $ 248.8 ​ $ 88.3 Contracts for differences ​ ​ 1.2 ​ ​ 15.5 Credit default swaps ​ ​ 18.8 ​ ​ 0.1 Total return swaps ​ ​ — ​ ​ 0.1 Interest rate swaps ​ 38.5 ​ 19.4 Options ​ 7.1 ​ 1.0 Foreign currency forward contracts ​ 383.2 ​ 167.5 ​ Investment Gains (Losses), Net Investment gains (losses), net on our Condensed Consolidated Statements of Comprehensive Income (Loss) included the following for the three and six months ended June 30, 2020 and 2019 (in millions): ​ ​ ​ ​ ​ ​ ​ ​ ​ ​ ​ ​ ​ ​ ​ Three months ended ​ Six months ended ​ June 30, ​ June 30, ​ ​ 2020 2019 2020 2019 Seeded investment products and derivatives, net ​ $ 11.1 ​ $ 0.8 ​ $ 6.0 ​ $ 3.4 Third-party ownership interests in seeded investment products ​ ​ 29.0 ​ ​ 2.6 ​ ​ (9.4) ​ ​ 8.2 Long Tail Alpha ​ ​ 4.4 ​ ​ 0.3 ​ ​ 5.7 ​ ​ 0.7 Deferred equity plan ​ ​ 4.7 ​ ​ 1.7 ​ ​ (2.6) ​ ​ 5.4 Other ​ 1.1 ​ (0.6) ​ 0.1 ​ 0.4 Investment gains (losses), net ​ $ 50.3 ​ $ 4.8 ​ $ (0.2) ​ $ 18.1 ​ ​ ​ ​ ​ ​ ​ Cash Flows Cash flows related to investment securities for the six months ended June 30, 2020 and 2019, are summarized as follows (in millions): ​ ​ ​ ​ ​ ​ ​ ​ ​ ​ ​ ​ ​ ​ ​ Six months ended June 30, ​ ​ 2020 ​ 2019 ​ ​ ​ Sales, ​ ​ Sales, ​ ​ Purchases ​ settlements ​ Purchases ​ settlements ​ ​ and ​ and ​ and ​ and ​ ​ settlements ​ maturities ​ settlements ​ maturities Investment securities by consolidated seeded investment products ​ $ (239.6) ​ $ 2.2 ​ $ (269.1) ​ $ 246.9 Investment securities ​ ​ (53.7) ​ ​ 131.2 ​ ​ (58.9) ​ ​ 1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5 — Fair Value Measurements The following table presents assets and liabilities presented in the financial statements or disclosed in the notes to the financial statements at fair value on a recurring basis as of June 30, 2020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349.8 ​ $ — ​ $ — ​ $ 349.8 Investment securities: ​ ​ ​ ​ ​ ​ ​ ​ ​ ​ ​ Consolidated VIEs ​ ​ 98.5 ​ ​ 525.6 ​ ​ 8.1 ​ ​ 632.2 Other investment securities ​ ​ 170.6 ​ ​ 48.5 ​ ​ — ​ ​ 219.1 Total investment securities ​ ​ 269.1 ​ ​ 574.1 ​ ​ 8.1 ​ ​ 851.3 Seed hedge derivatives ​ ​ — ​ 6.3 ​ ​ — ​ 6.3 Volantis contingent consideration ​ — ​ — ​ 0.8 ​ 0.8 Geneva contingent consideration ​ ​ — ​ ​ — ​ ​ 20.3 ​ ​ 20.3 Total assets ​ $ 618.9 ​ $ 580.4 ​ $ 29.2 ​ $ 1,228.5 Liabilities: ​ ​ ​ ​ ​ ​ ​ ​ ​ ​ ​ ​ Derivatives in consolidated seeded investment products ​ $ — ​ $ 3.1 ​ $ — ​ $ 3.1 Securities sold, not yet purchased ​ ​ 12.5 ​ ​ — ​ ​ — ​ ​ 12.5 Seed hedge derivatives ​ ​ — ​ ​ 8.1 ​ ​ — ​ ​ 8.1 Long-term debt (1) ​ ​ — ​ ​ 335.4 ​ ​ — ​ ​ 335.4 Deferred bonuses ​ ​ — ​ ​ — ​ ​ 42.9 ​ ​ 42.9 Total liabilities ​ $ 12.5 ​ $ 346.6 ​ $ 42.9 ​ $ 402.0 ​ (1) Carried at amortized cost and disclosed at fair value. ​ The following table presents assets and liabilities presented in the financial statements or disclosed in the notes to the financial statements at fair value on a recurring basis as of December 31, 2019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198.4 ​ $ — ​ $ — ​ $ 198.4 Investment securities: ​ ​ ​ ​ ​ ​ ​ ​ ​ ​ ​ ​ Consolidated VIEs ​ ​ 573.9 ​ ​ 341.0 ​ ​ 9.9 ​ ​ 924.8 Other investment securities ​ ​ 197.0 ​ ​ 56.5 ​ ​ — ​ ​ 253.5 Total investment securities ​ 770.9 ​ 397.5 ​ 9.9 ​ 1,178.3 Seed hedge derivatives ​ ​ — ​ 0.7 ​ ​ — ​ 0.7 Derivatives in consolidated seeded investment products ​ ​ — ​ ​ — ​ ​ — ​ ​ — Contingent consideration ​ ​ — ​ — ​ 2.9 ​ 2.9 Total assets ​ $ 969.3 ​ $ 398.2 ​ $ 12.8 ​ $ 1,380.3 Liabilities: ​ ​ ​ ​ ​ ​ ​ ​ ​ ​ ​ ​ Derivatives in consolidated seeded investment products ​ $ — ​ $ 0.9 ​ $ — ​ $ 0.9 Securities sold, not yet purchased ​ ​ 26.5 ​ ​ — ​ ​ — ​ ​ 26.5 Seed hedge derivatives ​ ​ — ​ ​ 8.7 ​ ​ — ​ ​ 8.7 Long-term debt (1) ​ ​ — ​ ​ 330.0 ​ ​ — ​ ​ 330.0 Deferred bonuses ​ ​ — ​ ​ — ​ ​ 76.6 ​ ​ 76.6 Contingent consideration ​ ​ — ​ ​ — ​ ​ 21.2 ​ ​ 21.2 Total liabilities ​ $ 26.5 ​ $ 339.6 ​ $ 97.8 ​ $ 463.9 ​ (1) Carried at amortized cost and disclosed at fair value. Level 1 Fair Value Measurements Our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by the underlying inputs used in the calculation of the net asset value (“NAV”) and the trading activity of each product. Level 2 Fair Value Measurements Our Level 2 fair value measurements consist mostly of consolidated seeded investment products, derivative instruments and our long-term debt. The fair value of consolidated seeded investment products is determined by the underlying securities of the product. The fair value of our long-term debt is determined using broker quotes and recent trading activity, which are considered Level 2 inputs. Level 3 Fair Value Measurements Investment Securities As of June 30, 2020, and December 31, 2019, certain securities within consolidated VIEs were valued using significant unobservable inputs, resulting in Level 3 classification. Valuation techniques and significant unobservable inputs used in the valuation of our material Level 3 assets included within consolidated VIEs as of June 30, 2020, and December 31, 2019, were as follows (in millions): ​ ​ ​ ​ ​ ​ ​ ​ ​ ​ ​ ​ ​ ​ Significant ​ ​ ​ Fair ​ Valuation ​ unobservable ​ ​ As of June 30, 2020 ​ value ​ technique ​ inputs ​ Inputs Investment securities of consolidated VIEs ​ $ 7.3 Discounted Discount rate 15% ​ ​ ​ ​ cash flow EBITDA multiple 4.73 ​ ​ ​ ​ ​ ​ Price-earnings ratio 8.86 ​ ​ ​ ​ ​ ​ ​ ​ ​ ​ ​ ​ Significant ​ ​ ​ Fair Valuation unobservable ​ As of December 31, 2019 ​ value technique inputs Inputs Investment securities of consolidated VIEs ​ $ 9.9 Discounted Discount rate 15% ​ ​ ​ ​ cash flow EBITDA multiple 5.92 ​ ​ ​ ​ ​ ​ Price-earnings ratio 11.09 ​ ​ Sale of Geneva In the fourth quarter 2019, we entered into an agreement to sell our Milwaukee-based U.S. equities subsidiary, Geneva. The sale closed on March 17, 2020, and the previous contingent consideration liability from the purchase of Geneva was waived as part of the sale agreement. As of June 30, 2020, consideration included aggregate cash consideration of $38.4 million and contingent consideration (the “Earnout”) based on future revenue. Payments under the Earnout are to be made quarterly over a five-year term, with minimum aggregate payments of $20.5 million and maximum aggregate payments of $35.0 million. We recognized a gain on the sale of Geneva of $16.2 million in other non-operating income, net on the Condensed Consolidated Statements of Comprehensive Income (Loss) during the six months ended June 30, 2020. During the second quarter 2020, we received a $0.2 Acquisition of Kapstream The purchase of Kapstream Capital Pty Limited (“Kapstream”) was a step acquisition and the purchase of the second step (49%) had contingent consideration of up to $43.0 million. Payment of the contingent consideration was subject to all Kapstream products and certain products advised by us, reaching defined revenue targets on the first, second and third anniversaries of January 31, 2017. The contingent consideration was payable in three equal installments on the anniversary dates and was indexed to the performance of the premier share class of the Kapstream Absolute Return Income Fund. If Kapstream achieved the defined revenue targets, the holders would receive the value of the contingent consideration adjusted for gains or losses attributable to the mutual fund to which the contingent consideration was indexed, subject to tax withholding. On January 31, 2018, 2019 and 2020, the first, second and third anniversary of the acquisition, Kapstream reached defined revenue targets, and we paid $15.3 million in February 2018, $14.1 million in February 2019 and $13.8 million in February 2020. The February 2020 payment represented the final payment and there was no liability related to the Kapstream purchase as of June 30, 2020. ​ ​ Disposal of Volantis On April 1, 2017, we completed the sale of the Volantis UK Small Cap (“Volantis”) alternative team assets. Consideration for the sale was a 10% share of the management and performance fees generated by Volantis (excluding a certain fund) for a period of three years. In addition, consideration for the sale included 50% of the first £12 million of performance fees generated by the aforementioned fund. As of June 30, 2020, the fund has not reached the £12 million performance fee threshold thus the consideration agreement will continue until it’s reached. The fair value of the Volantis contingent consideration is estimated at each reporting date by forecasting revenues over the contingency period of three years. Significant unobservable inputs used in the valuation are limited to forecasted revenues, which factor in expected growth in assets under management (“AUM”) based on performance and industry trends. Increases in forecasted revenue increase the fair value of the consideration, while decreases in forecasted revenue decrease the fair value. The forecasted share of revenues is then discounted back to the valuation date using a discount rate. As of June 30, 2020, and December 31, 2019, the fair value of the Volantis contingent consideration was $0.8 million and $2.9 million, respectively. Deferred Bonuses Deferred bonuses represent liabilities to employees over the vesting period that will be settled by investments in our products. The significant unobservable inputs used to value the liabilities are investment designations and vesting periods. Changes in Fair Value Changes in fair value of our Level 3 assets for the three and six months ended June 30, 2020 and 2019, were as follows (in millions): ​ ​ ​ ​ ​ ​ ​ ​ ​ ​ ​ ​ ​ ​ ​ Three months ended ​ Six months ended ​ ​ June 30, ​ June 30, ​ 2020 2019 2020 2019 Beginning of period fair value ​ $ 30.8 ​ $ 19.8 ​ $ 12.8 ​ $ 23.1 Geneva contingent consideration ​ ​ (0.2) ​ ​ — ​ ​ 20.3 ​ ​ — Settlements ​ (2.2) ​ (0.9) ​ (2.2) ​ (1.2) Movement recognized in net income ​ 0.8 ​ 0.2 ​ (1.4) ​ (2.9) Movements recognized in other comprehensive income ​ — ​ — ​ (0.3) ​ 0.1 End of period fair value ​ $ 29.2 ​ $ 19.1 ​ $ 29.2 ​ $ 19.1 ​ ​ ​ ​ ​ ​ ​ ​ ​ Changes in fair value of our individual Level 3 liabilities for the three and six months ended June 30, 2020 and 2019, were as follows (in millions): ​ ​ ​ ​ ​ ​ ​ ​ ​ ​ ​ ​ Three months ended June 30, ​ ​ 2020 ​ 2019 ​ ​ Deferred ​ Contingent ​ Deferred ​ ​ bonuses ​ consideration ​ bonuses Beginning of period fair value ​ $ 74.3 ​ $ 49.8 ​ $ 83.1 Fair value adjustments ​ 3.8 ​ (20.0) ​ 1.6 Vesting of deferred bonuses ​ (44.4) ​ — ​ (38.2) Amortization of deferred bonuses ​ 8.8 ​ — ​ 15.2 Unrealized gains (losses) ​ — ​ 2.4 ​ — Foreign currency translation ​ 0.4 ​ (0.4) ​ (1.0) End of period fair value ​ $ 42.9 ​ $ 31.8 ​ $ 60.7 ​ ​ ​ ​ ​ ​ ​ ​ ​ ​ ​ ​ ​ ​ ​ ​ Six months ended June 30, ​ ​ 2020 ​ 2019 ​ ​ Contingent ​ Deferred ​ Contingent ​ Deferred ​ ​ consideration ​ bonuses ​ consideration ​ bonuses Beginning of period fair value ​ $ 21.2 ​ $ 76.6 ​ $ 61.3 ​ $ 68.5 Fair value adjustments ​ (7.1) ​ (1.1) ​ (20.0) ​ 4.2 Vesting of deferred bonuses ​ ​ — ​ ​ (46.7) ​ ​ — ​ ​ (41.6) Amortization of deferred bonuses ​ — ​ 18.6 ​ — ​ 29.1 Unrealized gains (losses) ​ 0.3 ​ — ​ 4.8 ​ — Distributions ​ (13.8) ​ — ​ (14.1) ​ — Foreign currency translation ​ (0.6) ​ (4.5) ​ (0.2) ​ 0.5 End of period fair value ​ $ — ​ $ 42.9 ​ $ 31.8 ​ $ 60.7 ​ Nonrecurring Fair Value Measurements Nonrecurring Level 3 fair value measurements include goodwill and intangible assets. We measure the fair value of goodwill and intangible assets on initial recognition using discounted cash flow (“DCF”) analysis that requires assumptions regarding projected future earnings and discount rates. We also measured the fair value of intangible assets and goodwill during our interim impairment assessment completed during the three months ended March 31, 2020; refer to Note 6 — Goodwill and Intangible Assets for additional information on the interim impairment assessment. Because of the significance of the unobservable inputs in the fair value measurements of these assets, such measurements are classified as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Note 6 — Goodwill and Intangible Assets The following tables present movements in our intangible assets and goodwill during the six months ended June 30, 2020 and 2019 (in millions): ​ ​ ​ ​ ​ ​ ​ ​ ​ ​ ​ ​ ​ ​ ​ ​ ​ ​ ​ ​ December 31, ​ ​ ​ ​ ​ ​ ​ Foreign June 30, ​ ​ 2019 ​ Amortization ​ Disposal ​ Impairment ​ translation ​ 2020 Indefinite-lived intangible assets: ​ ​ ​ ​ ​ ​ ​ ​ ​ ​ ​ ​ ​ ​ ​ ​ ​ ​ Investment management agreements ​ $ 2,490.3 ​ $ — ​ $ — ​ $ (263.5) ​ $ (32.5) ​ $ 2,194.3 Trademarks ​ 380.8 ​ — ​ ​ — ​ ​ (7.7) ​ ​ (0.2) ​ 372.9 Definite-lived intangible assets: ​ ​ ​ ​ ​ ​ ​ ​ ​ ​ ​ ​ ​ ​ ​ ​ ​ ​ Client relationships ​ 364.7 ​ — ​ ​ (79.3) ​ ​ (119.0) ​ ​ (3.3) ​ 163.1 Accumulated amortization ​ (147.2) ​ (8.6) ​ ​ 61.4 ​ ​ — ​ ​ 2.7 ​ (91.7) Net intangible assets ​ $ 3,088.6 ​ $ (8.6) ​ $ (17.9) ​ $ (390.2) ​ $ (33.3) ​ $ 2,638.6 Goodwill ​ $ 1,504.3 ​ $ — ​ $ (23.5) ​ $ (123.5) ​ $ (46.9) ​ $ 1,310.4 ​ ​ ​ ​ ​ ​ ​ ​ ​ ​ ​ ​ ​ ​ ​ ​ ​ ​ ​ ​ ​ December 31, ​ ​ ​ ​ ​ ​ Foreign June 30, ​ ​ 2018 ​ Amortization ​ Disposal ​ Impairment ​ translation ​ 2019 Indefinite-lived intangible assets: ​ ​ ​ ​ ​ ​ ​ ​ ​ ​ ​ ​ ​ ​ ​ ​ ​ ​ Investment management agreements ​ $ 2,495.5 ​ $ — ​ $ — ​ $ (18.0) ​ $ (0.9) ​ $ 2,476.6 Trademarks ​ 380.8 ​ — ​ ​ — ​ ​ — ​ ​ — ​ 380.8 Definite-lived intangible assets: ​ ​ ​ ​ ​ ​ ​ ​ ​ ​ ​ ​ ​ ​ ​ ​ ​ ​ Client relationships ​ 363.3 ​ — ​ ​ — ​ ​ — ​ ​ (0.1) ​ 363.2 Accumulated amortization ​ (116.3) ​ (14.7) ​ ​ — ​ ​ — ​ ​ 0.1 ​ (130.9) Net intangible assets ​ $ 3,123.3 ​ $ (14.7) ​ $ — ​ $ (18.0) ​ $ (0.9) ​ $ 3,089.7 Goodwill ​ $ 1,478.0 ​ $ — ​ $ — ​ $ — ​ $ (0.6) ​ $ 1,477.4 ​ Sale of Geneva On December 3, 2019, HGINA, a subsidiary of JHG, entered into an agreement to sell its 100% ownership interest in Geneva to GCM Purchaser, LLC. The sale closed on March 17, 2020. The transaction included $17.9 million of net intangible assets and goodwill of $23.5 million, as disclosed in the disposal column above. Refer to Note 2 — Dispositions for additional information on the sale of Geneva. Goodwill and intangible asset impairments In March 2020, the World Health Organization declared the novel coronavirus (“COVID-19”) a pandemic. The impact of COVID-19 on the global economy and businesses is extreme and evolving rapidly, and its future effects are uncertain. Our financial results are directly impacted by the volatility and decline in the global financial markets. In March 2020, the global financial markets declined substantially and our AUM was significantly impacted. We therefore determined that the sudden and severe decline in our AUM was a triggering event for performing an interim impairment assessment of our goodwill and intangible assets. A DCF model was used to determine the estimated fair value of certain investment management agreements and client relationships while a relief from royalty method was used for trademarks. Some of the inputs used in the DCF and relief from royalty models required significant management judgment, including the discount rate, terminal growth rate, forecasted financial results and market returns. Management’s judgment used in the assessments is more significant under the current market conditions and economic uncertainty created by COVID-19. The carrying value of certain investment management agreements, trademarks and client relationships exceeded their estimated fair value and we recognized impairments of $263.5 million, $7.7 million and $92.6 million, respectively, during the three months ended March 31, 2020. A DCF model was also used to estimate the fair value of our sole reporting unit. Goodwill was assessed for impairment by comparing the estimated fair value of our reporting unit to its carrying value. The carrying value of our reporting unit was reduced by the intangible asset impairment charges prior to assessing goodwill for impairment. The assessment of goodwill also required significant management judgment as discussed in the preceding paragraph. The goodwill impairment assessment indicated the carrying value of our reporting unit exceeded its estimated fair value by $123.5 million. The results of the interim assessment are included in the table above. The impairment charges were recorded in goodwill and intangible asset impairment charges on the Condensed Consolidated Statements of Comprehensive Income (Loss). If our AUM is further impacted by the global economic conditions caused by COVID-19, such as adverse and significant declines in the value of global financial markets, additional impairments of goodwill or intangible assets are possible in future periods. VelocityShares Exchange-Traded Notes In June 2020, a third-party issuer announced its intent to delist and suspend further issuances of the majority of VelocityShares exchange-traded notes (“ETNs”). The announcement was considered a triggering event for performing an interim impairment assessment of the definite-lived intangible asset. We qualitatively assessed the asset and considered how the announcement is expected to negatively impact ETN asset levels in the short and long term. While there will likely continue to be short-term revenue associated with the ETNs after they are delisted, the asset value is expected to decrease until the products become fully liquidated. As such, we impaired the entire intangible asset associated with the VelocityShares ETNs. The impairment charge of $26.4 million is included in the table above and recorded in goodwill and intangible asset impairment charges on the Condensed Consolidated Statements of Comprehensive Income (Loss). Future Amortization Expected future amortization expense related to client relationships is summarized below (in millions): ​ ​ ​ ​ Future amortization Amount 2020 (remainder of year) ​ $ 3.7 2021 ​ ​ 7.5 2022 ​ 7.5 2023 ​ 7.2 2024 ​ 5.9 Thereafter ​ 39.6 Total ​ $ 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7 — Debt Our debt as of June 30, 2020, and December 31, 2019, consisted of the following (in millions): ​ ​ ​ ​ ​ ​ ​ ​ ​ ​ ​ ​ ​ ​ ​ June 30, 2020 ​ December 31, 2019 ​ Carrying Fair Carrying Fair ​ ​ value ​ value ​ value ​ value 4.875% Senior Notes due 2025 ​ $ 314.8 ​ $ 335.4 ​ $ 316.2 ​ $ 330.0 ​ 4.875% Senior Notes Due 2025 The 4.875% Senior Notes due 2025 (“2025 Senior Notes”) have a principal value of $300.0 million, pay interest at 4.875% semiannually on February 1 and August 1 of each year, and mature on August 1, 2025. The 2025 Senior Notes include unamortized debt premium, net at June 30, 2020, of $14.8 million, which will be amortized over the remaining life of the notes. The unamortized debt premium is recorded as a liability within long-term debt on our Condensed Consolidated Balance Sheets. JHG fully and unconditionally guarantees the obligations of Janus Capital Group Inc. (“JCG”) in relation to the 2025 Senior Notes. Credit Facility At June 30, 2020, we had a $200 million, unsecured, revolving credit facility (“Credit Facility”). JHG and its subsidiaries may use the Credit Facility for general corporate purposes. The rate of interest for each interest period is the aggregate of the applicable margin, which is based on our long-term credit rating and the London Interbank Offered Rate (“LIBOR”); the Euro Interbank Offered Rate (“EURIBOR”) in relation to any loan in euro (“EUR”); or in relation to any loan in Australian dollar (“AUD”), the benchmark rate for that currency. We are required to pay a quarterly commitment fee on any unused portion of the Credit Facility, which is also based on our long-term credit rating. Under the Credit Facility, the financing leverage ratio cannot exceed 3.00x EBITDA. At June 30, 2020, we were in compliance with all covenants contained in, and there were no borrowings under the Credit Facility. The maturity date of the Credit Facility is February 16,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8 — Income Taxes Our effective tax rates for the three and six months ended June 30, 2020 and 2019, were as follows: ​ ​ ​ ​ ​ ​ ​ ​ ​ ​ ​ ​ ​ Three months ended ​ Six months ended ​ ​ ​ June 30, ​ June 30, ​ ​ 2020 2019 2020 2019 ​ Effective tax rate ​ 18.5 % 24.0 % 20.2 % 23.5 % ​ The effective tax rate for the three and six months ended June 30, 2020, compared to the three and six months ended June 30, 2019, was impacted by a significant reduction in pre-tax income, primarily due to a pre-tax loss from the impairment of intangible assets and goodwill. Most of the impairment charges were temporary in nature and did not have a direct impact on the effective tax rate. The effective tax rate was also impacted by a tax shortfall on non-deductible equity-based compensation and non-deductible goodwill. As of June 30, 2020, and December 31, 2019, we had $12.6 million and $14.1 million of unrecognized tax benefits held for uncertain tax positions, respectively. We estimate that the existing liability for uncertain tax positions could decrease by up to $0.5 million within the next twelve months, without giving effect to changes in foreign currency translation. A reduction in the UK corporation tax rate was scheduled to decline from 19% to 17% starting April 1, 2020. In March 2020, the UK government announced the UK tax rate would remain at 19%. This UK change will be considered enacted only when Finance Act 2020 is given Royal Assent, which is likely to occur in the third quarter of 2020, at which point UK deferred tax balances will be adjusted from 17% to 19%. This adjustment of deferred tax assets and liabilities is expected to result in a net non-cash deferred tax expense in the third quarter ranging from $6.0 million to $9.0 million. The Coronavirus Aid, Relief and Economic Security (CARES) Act, was signed into legislation on March 27, 2020, and as such is considered enacted for US GAAP. The CARES Act features significant business tax relief provisions and other measures to assist businesses, including, but not limited to, five-year carryback of federal Net Operating Losses, retroactively correcting qualified improvement property, and a temporary increase of Section 163(j) interest limitations. We have analyzed the impact of the CARES Act tax relief provisions and the CARES Act did not have a significant tax impact on JHG. However, in accordance with ASC Topic 740, Income Taxes, we recognized the income tax effects of the CARES Act in our financial statements for the first quarter of 2020, the reporting period in which the CARES Act was signed into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s</t>
        </is>
      </c>
    </row>
    <row r="4">
      <c r="A4" s="4" t="inlineStr">
        <is>
          <t>Noncontrolling Interests</t>
        </is>
      </c>
      <c r="B4" s="4" t="inlineStr">
        <is>
          <t>Note 9 — Noncontrolling Interests Redeemable Noncontrolling Interests Redeemable noncontrolling interests as of June 30, 2020, and December 31, 2019, consisted of the following (in millions): ​ ​ ​ ​ ​ ​ ​ ​ ​ June 30, ​ December 31, ​ 2020 2019 Consolidated seeded investment products ​ $ 453.7 ​ $ 662.8 Intech: ​ ​ ​ ​ ​ ​ Appreciation rights ​ ​ 12.2 ​ ​ 11.8 Founding member ownership interests ​ ​ 2.8 ​ ​ 3.3 Total redeemable noncontrolling interests ​ $ 468.7 ​ $ 677.9 ​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ed investment products may fluctuate from period to period and are impacted by changes in our relative ownership, changes in the amount of third-party investment in seeded products and volatility in the market value of the underlying securities included in the portfolios of seeded products. Redemptions of investments by third parties in any particular seeded product are redeemed from the net assets of such seeded product and cannot be redeemed from the assets of our other seeded products or from our other assets. The following table presents the movement in redeemable noncontrolling interests in consolidated seeded investment products during the three and six months ended June 30, 2020 and 2019 (in millions): ​ ​ ​ ​ ​ ​ ​ ​ ​ ​ ​ ​ ​ ​ ​ Three months ended ​ Six months ended ​ ​ June 30, ​ June 30, ​ 2020 2019 2020 2019 Opening balance ​ $ 448.7 ​ $ 122.0 ​ $ 662.8 ​ $ 121.6 Changes in market value ​ 29.0 ​ 2.7 ​ (7.9) ​ 7.2 Changes in ownership ​ (25.3) ​ 14.2 ​ (196.9) ​ 10.0 Foreign currency translation ​ ​ 1.3 ​ ​ (0.1) ​ ​ (4.3) ​ ​ — Closing balance ​ $ 453.7 ​ $ 138.8 ​ $ 453.7 ​ $ 138.8 ​ Intech Intech ownership interests held by a founding member had an estimated fair value of $2.8 million as of June 30, 2020, representing an approximate 1.1% ownership of Intech. This founding member is entitled to retain his remaining Intech interests for the remainder of his life and has the option to require us to purchase his ownership interests in Intech at fair value. Intech appreciation rights are amortized using a graded vesting method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June 30, 2020, and December 31, 2019, were as follows (in millions): ​ ​ ​ ​ ​ ​ ​ ​ ​ June 30, ​ December 31, ​ 2020 2019 Nonredeemable noncontrolling interests in: ​ ​ ​ ​ ​ ​ Seed capital investments ​ $ 5.1 ​ $ 6.7 Intech ​ 13.0 ​ 13.0 Total nonredeemable noncontrolling interests ​ $ 18.1 ​ $ 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6 Months Ended</t>
        </is>
      </c>
    </row>
    <row r="2">
      <c r="B2" s="2" t="inlineStr">
        <is>
          <t>Jun. 30, 2020</t>
        </is>
      </c>
    </row>
    <row r="3">
      <c r="A3" s="3" t="inlineStr">
        <is>
          <t>Long-Term Incentive Compensation</t>
        </is>
      </c>
    </row>
    <row r="4">
      <c r="A4" s="4" t="inlineStr">
        <is>
          <t>Long-Term Incentive Compensation</t>
        </is>
      </c>
      <c r="B4" s="4" t="inlineStr">
        <is>
          <t>Note 10 — Long-Term Incentive and Employee Compensation We granted $4.5 million and $130.4 million in long-term incentive awards during the three and six months ended June 30, 2020, respectively, which generally vest and will be recognized using a graded vesting method over a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6 Months Ended</t>
        </is>
      </c>
    </row>
    <row r="2">
      <c r="B2" s="2" t="inlineStr">
        <is>
          <t>Jun. 30, 2020</t>
        </is>
      </c>
    </row>
    <row r="3">
      <c r="A3" s="3" t="inlineStr">
        <is>
          <t>Retirement Benefit Plans</t>
        </is>
      </c>
    </row>
    <row r="4">
      <c r="A4" s="4" t="inlineStr">
        <is>
          <t>Retirement Benefit Plans</t>
        </is>
      </c>
      <c r="B4" s="4" t="inlineStr">
        <is>
          <t>Note 11 — Retirement Benefit Plans We operate defined contribution retirement benefit plans and defined benefit pension plans. The primary defined benefit pension plan sponsored by us is the defined benefit section of the Janus Henderson Group UK Pension Scheme (“JHGPS”). Net Periodic Benefit Credit The components of net periodic benefit credit in respect of defined benefit plans for the three and six months ended June 30, 2020 and 2019, include the following (in millions): ​ ​ ​ ​ ​ ​ ​ ​ ​ ​ ​ ​ ​ ​ ​ Three months ended ​ Six months ended ​ ​ June 30, ​ June 30, ​ 2020 2019 2020 2019 Service cost ​ $ (0.2) ​ $ (0.3) ​ $ (0.4) ​ $ (0.6) Interest cost ​ (4.3) ​ (4.6) ​ (8.6) ​ (9.3) Amortization of prior service cost ​ ​ (0.1) ​ ​ — ​ ​ (0.2) ​ ​ — Expected return on plan assets ​ 4.6 ​ 5.2 ​ 9.2 ​ 10.6 Net periodic benefit credit ​ — ​ 0.3 ​ $ — ​ $ 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Accumulated Other Comprehensive Loss</t>
        </is>
      </c>
      <c r="B4" s="4" t="inlineStr">
        <is>
          <t>​ ​ ​ ​ ​ ​ ​ ​ Note 12 — Accumulated Other Comprehensive Loss Changes in accumulated other comprehensive loss, net of tax for the three and six months ended June 30, 2020 and 2019, were as follows (in millions): ​ ​ ​ ​ ​ ​ ​ ​ ​ ​ ​ ​ ​ ​ ​ ​ ​ ​ ​ ​ ​ Three months ended June 30, ​ ​ 2020 ​ 2019 ​ ​ Foreign ​ Retirement benefit ​ ​ ​ ​ Foreign ​ Retirement ​ ​ ​ ​ currency asset, net Total currency asset, net Total Beginning balance ​ $ (530.2) ​ $ 19.2 ​ $ (511.0) ​ $ (411.5) ​ $ 24.7 ​ $ (386.8) Other comprehensive income (loss) ​ ​ 12.0 ​ ​ 0.1 ​ ​ 12.1 ​ ​ (37.3) ​ ​ — ​ ​ (37.3) Amounts reclassified from accumulated other comprehensive loss ​ ​ (1.4) ​ ​ — ​ ​ (1.4) ​ ​ — ​ ​ — ​ ​ — Total other comprehensive income (loss) ​ ​ 10.6 ​ ​ 0.1 ​ ​ 10.7 ​ ​ (37.3) ​ ​ — ​ ​ (37.3) Less: other comprehensive loss (income) attributable to noncontrolling interests ​ ​ (1.4) ​ ​ — ​ ​ (1.4) ​ ​ 0.1 ​ ​ — ​ ​ 0.1 Ending balance ​ $ (521.0) ​ $ 19.3 ​ $ (501.7) ​ $ (448.7) ​ $ 24.7 ​ $ (424.0) ​ ​ ​ ​ ​ ​ ​ ​ ​ ​ ​ ​ ​ ​ ​ ​ ​ ​ ​ ​ ​ ​ Six months ended June 30, ​ ​ 2020 ​ 2019 ​ ​ Foreign ​ Retirement benefit ​ ​ ​ ​ Foreign ​ Retirement ​ ​ ​ ​ currency asset, net Total currency asset, net Total Beginning balance ​ $ (386.2) ​ $ 19.1 ​ $ (367.1) ​ $ (448.2) ​ $ 24.7 ​ $ (423.5) Other comprehensive income (loss) ​ ​ (137.1) ​ ​ 0.2 ​ ​ (136.9) ​ ​ (0.5) ​ ​ — ​ ​ (0.5) Amounts reclassified from accumulated other comprehensive loss ​ ​ (1.4) ​ ​ — ​ ​ (1.4) ​ ​ — ​ ​ — ​ ​ — Total other comprehensive income (loss) ​ ​ (138.5) ​ ​ 0.2 ​ ​ (138.3) ​ ​ (0.5) ​ ​ — ​ ​ (0.5) Less: other comprehensive loss (income) attributable to noncontrolling interests ​ ​ 3.7 ​ ​ — ​ ​ 3.7 ​ ​ — ​ ​ — ​ ​ — Ending balance ​ $ (521.0) ​ $ 19.3 ​ $ (501.7) ​ $ (448.7) ​ $ 24.7 ​ $ (424.0) ​ ​ ​ ​ ​ ​ ​ ​ ​ ​ The components of other comprehensive income (loss), net of tax for the three and six months ended June 30, 2020 and 2019, were as follows (in millions): ​ ​ ​ ​ ​ ​ ​ ​ ​ ​ ​ ​ ​ ​ ​ ​ ​ ​ ​ ​ ​ Three months ended June 30, ​ ​ 2020 ​ 2019 ​ ​ Pre-tax ​ Tax ​ ​ ​ Pre-tax ​ Tax ​ ​ ​ amount impact Net amount amount impact Net amount Foreign currency translation adjustments ​ $ 12.1 ​ $ (0.1) ​ $ 12.0 ​ $ (37.7) ​ $ 0.4 ​ $ (37.3) Retirement benefit asset, net ​ ​ 0.1 ​ ​ — ​ ​ 0.1 ​ ​ — ​ ​ — ​ ​ — Reclassifications to net income ​ ​ (1.4) ​ ​ — ​ ​ (1.4) ​ ​ — ​ ​ — ​ ​ — Total other comprehensive income (loss) ​ $ 10.8 ​ $ (0.1) ​ $ 10.7 ​ $ (37.7) ​ $ 0.4 ​ $ (37.3) ​ ​ ​ ​ ​ ​ ​ ​ ​ ​ ​ ​ ​ ​ ​ ​ ​ ​ ​ ​ ​ ​ Six months ended June 30, ​ ​ 2020 ​ 2019 ​ ​ Pre-tax ​ Tax ​ ​ ​ Pre-tax ​ Tax ​ ​ ​ amount impact Net amount amount impact Net amount Foreign currency translation adjustments ​ $ (139.2) ​ $ 2.1 ​ $ (137.1) ​ $ (2.4) ​ $ 1.9 ​ $ (0.5) Retirement benefit asset, net ​ ​ 0.2 ​ ​ — ​ ​ 0.2 ​ ​ — ​ ​ — ​ ​ — Reclassifications to net income ​ ​ (1.4) ​ ​ — ​ ​ (1.4) ​ ​ — ​ ​ — ​ ​ — Total other comprehensive income (loss) ​ $ (140.4) ​ $ 2.1 ​ $ (138.3) ​ $ (2.4) ​ $ 1.9 ​ $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Fees and other receivables</t>
        </is>
      </c>
      <c r="B3" s="6" t="n">
        <v>284.5</v>
      </c>
      <c r="C3" s="6" t="n">
        <v>334.8</v>
      </c>
    </row>
    <row r="4">
      <c r="A4" s="4" t="inlineStr">
        <is>
          <t>OEIC and unit trust receivables</t>
        </is>
      </c>
      <c r="B4" s="7" t="n">
        <v>194.4</v>
      </c>
      <c r="C4" s="7" t="n">
        <v>131.7</v>
      </c>
    </row>
    <row r="5">
      <c r="A5" s="4" t="inlineStr">
        <is>
          <t>Other current assets</t>
        </is>
      </c>
      <c r="B5" s="7" t="n">
        <v>91.59999999999999</v>
      </c>
      <c r="C5" s="5" t="n">
        <v>116</v>
      </c>
    </row>
    <row r="6">
      <c r="A6" s="4" t="inlineStr">
        <is>
          <t>Total current assets</t>
        </is>
      </c>
      <c r="B6" s="7" t="n">
        <v>2338.6</v>
      </c>
      <c r="C6" s="7" t="n">
        <v>2580.8</v>
      </c>
    </row>
    <row r="7">
      <c r="A7" s="3" t="inlineStr">
        <is>
          <t>Non-current assets:</t>
        </is>
      </c>
    </row>
    <row r="8">
      <c r="A8" s="4" t="inlineStr">
        <is>
          <t>Property, equipment and software, net</t>
        </is>
      </c>
      <c r="B8" s="7" t="n">
        <v>82.5</v>
      </c>
      <c r="C8" s="7" t="n">
        <v>84.7</v>
      </c>
    </row>
    <row r="9">
      <c r="A9" s="4" t="inlineStr">
        <is>
          <t>Intangible assets, net</t>
        </is>
      </c>
      <c r="B9" s="7" t="n">
        <v>2638.6</v>
      </c>
      <c r="C9" s="7" t="n">
        <v>3088.6</v>
      </c>
    </row>
    <row r="10">
      <c r="A10" s="4" t="inlineStr">
        <is>
          <t>Goodwill</t>
        </is>
      </c>
      <c r="B10" s="7" t="n">
        <v>1310.4</v>
      </c>
      <c r="C10" s="7" t="n">
        <v>1504.3</v>
      </c>
    </row>
    <row r="11">
      <c r="A11" s="4" t="inlineStr">
        <is>
          <t>Retirement benefit asset, net</t>
        </is>
      </c>
      <c r="B11" s="7" t="n">
        <v>199.8</v>
      </c>
      <c r="C11" s="5" t="n">
        <v>214</v>
      </c>
    </row>
    <row r="12">
      <c r="A12" s="4" t="inlineStr">
        <is>
          <t>Other non-current assets</t>
        </is>
      </c>
      <c r="B12" s="7" t="n">
        <v>155.3</v>
      </c>
      <c r="C12" s="7" t="n">
        <v>149.3</v>
      </c>
    </row>
    <row r="13">
      <c r="A13" s="4" t="inlineStr">
        <is>
          <t>Total assets</t>
        </is>
      </c>
      <c r="B13" s="7" t="n">
        <v>6725.2</v>
      </c>
      <c r="C13" s="7" t="n">
        <v>7621.7</v>
      </c>
    </row>
    <row r="14">
      <c r="A14" s="3" t="inlineStr">
        <is>
          <t>Current liabilities:</t>
        </is>
      </c>
    </row>
    <row r="15">
      <c r="A15" s="4" t="inlineStr">
        <is>
          <t>Current portion of accrued compensation, benefits and staff costs</t>
        </is>
      </c>
      <c r="B15" s="7" t="n">
        <v>202.2</v>
      </c>
      <c r="C15" s="7" t="n">
        <v>335.7</v>
      </c>
    </row>
    <row r="16">
      <c r="A16" s="4" t="inlineStr">
        <is>
          <t>OEIC and unit trust payables</t>
        </is>
      </c>
      <c r="B16" s="7" t="n">
        <v>210.2</v>
      </c>
      <c r="C16" s="7" t="n">
        <v>130.9</v>
      </c>
    </row>
    <row r="17">
      <c r="A17" s="4" t="inlineStr">
        <is>
          <t>Total current liabilities</t>
        </is>
      </c>
      <c r="B17" s="7" t="n">
        <v>735.6</v>
      </c>
      <c r="C17" s="7" t="n">
        <v>769.7</v>
      </c>
    </row>
    <row r="18">
      <c r="A18" s="3" t="inlineStr">
        <is>
          <t>Non-current liabilities:</t>
        </is>
      </c>
    </row>
    <row r="19">
      <c r="A19" s="4" t="inlineStr">
        <is>
          <t>Accrued compensation, benefits and staff costs</t>
        </is>
      </c>
      <c r="B19" s="7" t="n">
        <v>35.1</v>
      </c>
      <c r="C19" s="7" t="n">
        <v>59.4</v>
      </c>
    </row>
    <row r="20">
      <c r="A20" s="4" t="inlineStr">
        <is>
          <t>Long-term debt</t>
        </is>
      </c>
      <c r="B20" s="7" t="n">
        <v>314.8</v>
      </c>
      <c r="C20" s="7" t="n">
        <v>316.2</v>
      </c>
    </row>
    <row r="21">
      <c r="A21" s="4" t="inlineStr">
        <is>
          <t>Deferred tax liabilities, net</t>
        </is>
      </c>
      <c r="B21" s="7" t="n">
        <v>600.5</v>
      </c>
      <c r="C21" s="7" t="n">
        <v>729.1</v>
      </c>
    </row>
    <row r="22">
      <c r="A22" s="4" t="inlineStr">
        <is>
          <t>Retirement benefit obligations, net</t>
        </is>
      </c>
      <c r="B22" s="7" t="n">
        <v>4.2</v>
      </c>
      <c r="C22" s="7" t="n">
        <v>4.4</v>
      </c>
    </row>
    <row r="23">
      <c r="A23" s="4" t="inlineStr">
        <is>
          <t>Other non-current liabilities</t>
        </is>
      </c>
      <c r="B23" s="7" t="n">
        <v>137.4</v>
      </c>
      <c r="C23" s="7" t="n">
        <v>158.8</v>
      </c>
    </row>
    <row r="24">
      <c r="A24" s="4" t="inlineStr">
        <is>
          <t>Total liabilities</t>
        </is>
      </c>
      <c r="B24" s="7" t="n">
        <v>1827.6</v>
      </c>
      <c r="C24" s="7" t="n">
        <v>2037.6</v>
      </c>
    </row>
    <row r="25">
      <c r="A25" s="4" t="inlineStr">
        <is>
          <t>Commitments and contingencies (See Note 14)</t>
        </is>
      </c>
      <c r="B25" s="4" t="inlineStr">
        <is>
          <t xml:space="preserve"> </t>
        </is>
      </c>
      <c r="C25" s="4" t="inlineStr">
        <is>
          <t xml:space="preserve"> </t>
        </is>
      </c>
    </row>
    <row r="26">
      <c r="A26" s="4" t="inlineStr">
        <is>
          <t>REDEEMABLE NONCONTROLLING INTERESTS</t>
        </is>
      </c>
      <c r="B26" s="7" t="n">
        <v>468.7</v>
      </c>
      <c r="C26" s="7" t="n">
        <v>677.9</v>
      </c>
    </row>
    <row r="27">
      <c r="A27" s="3" t="inlineStr">
        <is>
          <t>EQUITY</t>
        </is>
      </c>
    </row>
    <row r="28">
      <c r="A28" s="4" t="inlineStr">
        <is>
          <t>Common stock ($1.50 par, 480,000,000 shares authorized and 183,852,855 and 186,975,693 shares issued and outstanding as of June 30, 2020, and December 31, 2019, respectively)</t>
        </is>
      </c>
      <c r="B28" s="7" t="n">
        <v>275.8</v>
      </c>
      <c r="C28" s="7" t="n">
        <v>280.5</v>
      </c>
    </row>
    <row r="29">
      <c r="A29" s="4" t="inlineStr">
        <is>
          <t>Additional paid-in-capital</t>
        </is>
      </c>
      <c r="B29" s="7" t="n">
        <v>3792.1</v>
      </c>
      <c r="C29" s="7" t="n">
        <v>3828.5</v>
      </c>
    </row>
    <row r="30">
      <c r="A30" s="4" t="inlineStr">
        <is>
          <t>Treasury shares (2,739,678 and 3,545,812 shares held, respectively)</t>
        </is>
      </c>
      <c r="B30" s="7" t="n">
        <v>-114.6</v>
      </c>
      <c r="C30" s="7" t="n">
        <v>-139.5</v>
      </c>
    </row>
    <row r="31">
      <c r="A31" s="4" t="inlineStr">
        <is>
          <t>Accumulated other comprehensive loss, net of tax</t>
        </is>
      </c>
      <c r="B31" s="7" t="n">
        <v>-501.7</v>
      </c>
      <c r="C31" s="7" t="n">
        <v>-367.1</v>
      </c>
    </row>
    <row r="32">
      <c r="A32" s="4" t="inlineStr">
        <is>
          <t>Retained earnings</t>
        </is>
      </c>
      <c r="B32" s="7" t="n">
        <v>959.2</v>
      </c>
      <c r="C32" s="7" t="n">
        <v>1284.1</v>
      </c>
    </row>
    <row r="33">
      <c r="A33" s="4" t="inlineStr">
        <is>
          <t>Total shareholders' equity</t>
        </is>
      </c>
      <c r="B33" s="7" t="n">
        <v>4410.8</v>
      </c>
      <c r="C33" s="7" t="n">
        <v>4886.5</v>
      </c>
    </row>
    <row r="34">
      <c r="A34" s="4" t="inlineStr">
        <is>
          <t>Nonredeemable noncontrolling interests</t>
        </is>
      </c>
      <c r="B34" s="7" t="n">
        <v>18.1</v>
      </c>
      <c r="C34" s="7" t="n">
        <v>19.7</v>
      </c>
    </row>
    <row r="35">
      <c r="A35" s="4" t="inlineStr">
        <is>
          <t>Total equity</t>
        </is>
      </c>
      <c r="B35" s="7" t="n">
        <v>4428.9</v>
      </c>
      <c r="C35" s="7" t="n">
        <v>4906.2</v>
      </c>
    </row>
    <row r="36">
      <c r="A36" s="4" t="inlineStr">
        <is>
          <t>Total liabilities, redeemable noncontrolling interests and equity</t>
        </is>
      </c>
      <c r="B36" s="7" t="n">
        <v>6725.2</v>
      </c>
      <c r="C36" s="7" t="n">
        <v>7621.7</v>
      </c>
    </row>
    <row r="37">
      <c r="A37" s="4" t="inlineStr">
        <is>
          <t>Consolidated excluding VIEs</t>
        </is>
      </c>
    </row>
    <row r="38">
      <c r="A38" s="3" t="inlineStr">
        <is>
          <t>Current assets:</t>
        </is>
      </c>
    </row>
    <row r="39">
      <c r="A39" s="4" t="inlineStr">
        <is>
          <t>Cash and cash equivalents</t>
        </is>
      </c>
      <c r="B39" s="7" t="n">
        <v>836.6</v>
      </c>
      <c r="C39" s="7" t="n">
        <v>733.9</v>
      </c>
    </row>
    <row r="40">
      <c r="A40" s="4" t="inlineStr">
        <is>
          <t>Investment securities</t>
        </is>
      </c>
      <c r="B40" s="7" t="n">
        <v>219.1</v>
      </c>
      <c r="C40" s="7" t="n">
        <v>253.5</v>
      </c>
    </row>
    <row r="41">
      <c r="A41" s="3" t="inlineStr">
        <is>
          <t>Current liabilities:</t>
        </is>
      </c>
    </row>
    <row r="42">
      <c r="A42" s="4" t="inlineStr">
        <is>
          <t>Accounts payable and accrued liabilities</t>
        </is>
      </c>
      <c r="B42" s="7" t="n">
        <v>242.2</v>
      </c>
      <c r="C42" s="5" t="n">
        <v>246</v>
      </c>
    </row>
    <row r="43">
      <c r="A43" s="4" t="inlineStr">
        <is>
          <t>Consolidated VIEs</t>
        </is>
      </c>
    </row>
    <row r="44">
      <c r="A44" s="3" t="inlineStr">
        <is>
          <t>Current assets:</t>
        </is>
      </c>
    </row>
    <row r="45">
      <c r="A45" s="4" t="inlineStr">
        <is>
          <t>Cash and cash equivalents</t>
        </is>
      </c>
      <c r="B45" s="7" t="n">
        <v>43.8</v>
      </c>
      <c r="C45" s="7" t="n">
        <v>62.6</v>
      </c>
    </row>
    <row r="46">
      <c r="A46" s="4" t="inlineStr">
        <is>
          <t>Investment securities</t>
        </is>
      </c>
      <c r="B46" s="7" t="n">
        <v>632.2</v>
      </c>
      <c r="C46" s="7" t="n">
        <v>924.8</v>
      </c>
    </row>
    <row r="47">
      <c r="A47" s="4" t="inlineStr">
        <is>
          <t>Other current assets</t>
        </is>
      </c>
      <c r="B47" s="7" t="n">
        <v>36.4</v>
      </c>
      <c r="C47" s="7" t="n">
        <v>23.5</v>
      </c>
    </row>
    <row r="48">
      <c r="A48" s="3" t="inlineStr">
        <is>
          <t>Current liabilities:</t>
        </is>
      </c>
    </row>
    <row r="49">
      <c r="A49" s="4" t="inlineStr">
        <is>
          <t>Accounts payable and accrued liabilities</t>
        </is>
      </c>
      <c r="B49" s="8" t="n">
        <v>81</v>
      </c>
      <c r="C49" s="6" t="n">
        <v>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and Dividends Per Share</t>
        </is>
      </c>
      <c r="B1" s="2" t="inlineStr">
        <is>
          <t>6 Months Ended</t>
        </is>
      </c>
    </row>
    <row r="2">
      <c r="B2" s="2" t="inlineStr">
        <is>
          <t>Jun. 30, 2020</t>
        </is>
      </c>
    </row>
    <row r="3">
      <c r="A3" s="3" t="inlineStr">
        <is>
          <t>Earnings (Loss) and Dividends Per Share</t>
        </is>
      </c>
    </row>
    <row r="4">
      <c r="A4" s="4" t="inlineStr">
        <is>
          <t>Earnings (Loss) and Dividends Per Share</t>
        </is>
      </c>
      <c r="B4" s="4" t="inlineStr">
        <is>
          <t>Note 13 — Earnings (Loss) and Dividends Per Share Earnings (Loss) Per Share The following is a summary of the earnings (loss) per share calculation for the three and six months ended June 30, 2020 and 2019 (in millions, except per share data): ​ ​ ​ ​ ​ ​ ​ ​ ​ ​ ​ ​ ​ ​ ​ Three months ended ​ Six months ended ​ ​ June 30, ​ June 30, ​ 2020 2019 2020 2019 Net income (loss) attributable to JHG ​ $ 102.9 ​ $ 109.4 ​ $ (144.1) ​ $ 203.5 Allocation of earnings to participating stock-based awards ​ ​ (3.0) ​ ​ (3.2) ​ ​ — ​ ​ (5.6) Net income (loss) attributable to JHG common shareholders ​ $ 99.9 ​ $ 106.2 ​ $ (144.1) ​ $ 197.9 ​ ​ ​ ​ ​ ​ ​ ​ ​ ​ ​ ​ ​ Weighted-average common shares outstanding — basic ​ 181.8 ​ 190.2 ​ 181.4 ​ 191.1 Dilutive effect of non-participating stock-based awards ​ ​ 0.3 ​ ​ 0.5 ​ ​ — ​ ​ 0.5 Weighted-average common shares outstanding — diluted ​ 182.1 ​ 190.7 ​ 181.4 ​ 191.6 ​ ​ ​ ​ ​ ​ ​ ​ ​ ​ ​ ​ ​ Earnings (loss) per share: ​ ​ ​ ​ ​ ​ ​ ​ ​ ​ ​ ​ Basic (two class) ​ $ 0.55 ​ $ 0.56 ​ $ (0.79) ​ $ 1.04 Diluted (two class) ​ $ 0.55 ​ $ 0.56 ​ $ (0.79) ​ $ 1.03 ​ The following instruments are anti-dilutive and have not been included in the weighted-average diluted shares outstanding calculation (in millions): ​ ​ ​ ​ ​ ​ ​ ​ ​ ​ ​ ​ Three months ended ​ Six months ended ​ ​ June 30, ​ June 30, ​ 2020 2019 2020 2019 Unvested nonparticipating stock awards 0.9 1.0 1.6 1.0 ​ Dividends Per Share The payment of cash dividends is within the discretion of our Board of Directors and depends on many factors, including, but not limited to, our results of operations, financial condition, capital requirements, legal requirements and general business conditions. The following is a summary of cash dividends paid during the six months ended June 30, 2020: ​ ​ ​ ​ ​ ​ ​ ​ ​ Dividend ​ Date ​ Dividends paid ​ Date per share declared ​ (in US$ millions) paid $ 0.36 ​ February 3, 2020 $ 66.2 ​ March 5, 2020 $ 0.36 ​ April 29, 2020 ​ $ 66.1 ​ June 3, 2020 ​ On July 28, 2020, our Board of Directors declared a cash dividend of $0.36 per share. The quarterly dividend will be paid on August 26, 2020, to shareholders of record at the close of business on August 1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4 — Commitments and Contingencies Commitments and contingencies may arise in the normal course of business. As of June 30, 2020, there were no material changes in the commitments and contingencies as reported in our Annual Report on Form 10-K for the year ended December 31, 2019. Litigation and Other Regulatory Matters We are periodically involved in various legal proceedings and other regulatory matters. Eisenberg v. Credit Suisse AG and Janus Indices, Halbert v. Credit Suisse AG and Janus Indices, and Qiu v. Credit Suisse AG and Janus Indices ​ On March 15, 2018, a class action lawsuit was filed in the U.S. District Court for the Southern District of New York (“SDNY”) against Janus Index &amp; Calculation Services LLC, which effective January 1, 2019, was renamed Janus Henderson Indices LLC (“Janus Indices”), a subsidiary of JHG, on behalf of a class consisting of investors who purchased VelocityShares Daily Inverse VIX Short-Term ETN (Ticker: XIV) between January 29, 2018, and February 5, 2018 ( Eisenberg v. Credit Suisse AG and Janus Indices Halbert v. Credit Suisse AG and Janus Indices ​ On May 4, 2018, a third lawsuit, styled as a class action on behalf of investors who purchased XIV between January 29, 2018, and February 5, 2018, was filed against Janus Indices and Credit Suisse AG in the SDNY ( Qiu v. Credit Suisse AG and Janus Indices Halbert Qiu Eisenberg ​ On August 20, 2018, an amended complaint was filed in the Eisenberg Qiu Set Capital LLC, et al. v. Credit Suisse AG, et al. business as Janus Henderson Distributors, and Janus Henderson Group plc as parties, and adding allegations of market manipulation by all of the defendants. The Janus Henderson and Credit Suisse defendants moved to dismiss the Set Capital ​ The defendants in Halbert — Credit Suisse and Janus Indices — jointly moved to dismiss the amended complaint. On August 22, 2019, the court granted in part and denied in part the defendants’ motion to dismiss the claims. The court dismissed all claims against Janus Indices — including all federal securities claims — other than a claim for negligent misrepresentation. On September 26, 2019, Janus Indices filed its answer to the complaint. As of June 30, 2020, the case remains in the discovery phase. ​ We believe the remaining claims in these ETN lawsuits are without merit and are vigorously defending the actions. As of June 30, 2020, we cannot reasonably estimate possible losses from the remaining claims in the ETN note lawsuits.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Basis of Presentation and Significant Accounting Policies</t>
        </is>
      </c>
    </row>
    <row r="4">
      <c r="A4" s="4" t="inlineStr">
        <is>
          <t>Basis of Presentation</t>
        </is>
      </c>
      <c r="B4" s="4" t="inlineStr">
        <is>
          <t xml:space="preserve">Basis of Presentation In the opinion of management of Janus Henderson Group plc (“JHG,” “the Group,”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our Annual Report on Form 10-K for the year ended December 31, 2019. The December 31, 2019, condensed balance sheet data was derived from our audited financial statements, but does not include all disclosures required by GAAP. Events subsequent to the balance sheet date have been evaluated for inclusion in the accompanying financial statements through the issuance date. </t>
        </is>
      </c>
    </row>
    <row r="5">
      <c r="A5" s="4" t="inlineStr">
        <is>
          <t>Recent Accounting Pronouncements Adopted</t>
        </is>
      </c>
      <c r="B5" s="4" t="inlineStr">
        <is>
          <t>Recent Accounting Pronouncements Adopted Implementation Costs — Cloud Computing Arrangements In August 2018, the Financial Accounting Standards Board (“FASB”) issued an accounting standards update (“ASU”) that aligns the requirements for capitalizing implementation costs incurred in a hosting arrangement with the requirements for implementation costs incurred to develop or obtain internal-use software. The ASU is effective January 1, 2020, for calendar year-end companies and for the interim periods within those years. The ASU allows either a retrospective or prospective approach to all implementation costs incurred after adoption. We adopted the ASU effective January 1, 2020, using the prospective approach. There were no capitalized implementation costs incurred during the six-month period ended June 30, 2020. We generally expect increased capitalized costs as our previous policy dictated that implementation costs incurred in a hosting arrangement be expensed as incurred.</t>
        </is>
      </c>
    </row>
    <row r="6">
      <c r="A6" s="4" t="inlineStr">
        <is>
          <t>Recent Accounting Pronouncements Not Yet Adopted</t>
        </is>
      </c>
      <c r="B6" s="4" t="inlineStr">
        <is>
          <t>​ Recent Accounting Pronouncements Not Yet Adopted Retirement Benefit Plans In August 2018, the FASB issued an ASU that modifies the disclosure requirements for employers that sponsor defined benefit pension plans. The ASU removes, adds and clarifies a number of disclosure requirements related to sponsored benefit plans. The standard is effective January 1, 2021, for calendar year-end companies, and early adoption is permitted. We are evaluating the effect of adopting this new accounting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itions (Tables)</t>
        </is>
      </c>
      <c r="B1" s="2" t="inlineStr">
        <is>
          <t>6 Months Ended</t>
        </is>
      </c>
    </row>
    <row r="2">
      <c r="B2" s="2" t="inlineStr">
        <is>
          <t>Jun. 30, 2020</t>
        </is>
      </c>
    </row>
    <row r="3">
      <c r="A3" s="3" t="inlineStr">
        <is>
          <t>Dispositions</t>
        </is>
      </c>
    </row>
    <row r="4">
      <c r="A4" s="4" t="inlineStr">
        <is>
          <t>Schedule of gain on sale</t>
        </is>
      </c>
      <c r="B4" s="4" t="inlineStr">
        <is>
          <t>The gain on the sale of Geneva was calculated as follows (in millions): ​ ​ ​ ​ ​ ​ ​ ​ ​ ​ ​ ​ ​ Initial gain ​ ​ Adjustments ​ ​ Final gain Consideration received: ​ ​ ​ ​ ​ ​ ​ ​ ​ Cash ​ $ 38.6 ​ $ (0.2) ​ $ 38.4 Minimum earnout ​ 20.5 ​ — ​ 20.5 Less carrying amount of assets and liabilities: ​ ​ ​ ​ ​ ​ ​ ​ ​ Intangible assets ​ ​ 17.9 ​ ​ — ​ ​ 17.9 Other assets ​ 0.3 ​ 2.9 ​ 3.2 Other liabilities ​ ​ — ​ ​ (1.9) ​ ​ (1.9) Less: Goodwill allocation ​ ​ 23.5 ​ ​ — ​ ​ 23.5 Net gain on sale, before taxes ​ $ 17.4 ​ $ (1.2) ​ $ 1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 (Tables)</t>
        </is>
      </c>
      <c r="B1" s="2" t="inlineStr">
        <is>
          <t>6 Months Ended</t>
        </is>
      </c>
    </row>
    <row r="2">
      <c r="B2" s="2" t="inlineStr">
        <is>
          <t>Jun. 30, 2020</t>
        </is>
      </c>
    </row>
    <row r="3">
      <c r="A3" s="3" t="inlineStr">
        <is>
          <t>Consolidation</t>
        </is>
      </c>
    </row>
    <row r="4">
      <c r="A4" s="4" t="inlineStr">
        <is>
          <t>Schedule of consolidated voting right entities (VREs)</t>
        </is>
      </c>
      <c r="B4" s="4" t="inlineStr">
        <is>
          <t>The following table presents the balances related to consolidated voting rights entities (“VREs”) that were recorded on our Condensed Consolidated Balance Sheets, including our net interest in these products (in millions): ​ ​ ​ ​ ​ ​ ​ ​ June 30, December 31, ​ ​ 2020 ​ 2019 Investment securities ​ $ 15.2 ​ $ 29.9 Cash and cash equivalents ​ ​ 0.8 ​ 1.5 Other current assets ​ ​ 0.5 ​ ​ 0.2 Accounts payable and accrued liabilities ​ ​ (0.1) ​ ​ (0.7) Total ​ ​ 16.4 ​ 30.9 Redeemable noncontrolling interests in consolidated VREs ​ ​ (1.3) ​ (6.3) JHG's net interest in consolidated VREs ​ $ 15.1 ​ $ 2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4" t="inlineStr">
        <is>
          <t>Summary of investment securities</t>
        </is>
      </c>
      <c r="B3" s="4" t="inlineStr">
        <is>
          <t>Our investment securities as of June 30, 2020, and December 31, 2019, are summarized as follows (in millions): ​ ​ ​ ​ ​ ​ ​ ​ ​ June 30, ​ December 31, ​ 2020 2019 Seeded investment products: ​ ​ ​ ​ ​ ​ Consolidated VIEs ​ $ 632.2 ​ $ 924.8 Consolidated VREs ​ ​ 15.2 ​ ​ 29.9 Unconsolidated VIEs and VREs ​ ​ 57.3 ​ ​ 31.4 Separate accounts ​ ​ 58.4 ​ ​ 60.8 Pooled investment funds ​ ​ 0.1 ​ ​ 0.1 Total seeded investment products ​ 763.2 ​ 1,047.0 Investments related to deferred compensation plans ​ 82.8 ​ 125.9 Other investments ​ ​ 5.3 ​ ​ 5.4 Total investment securities ​ $ 851.3 ​ $ 1,178.3 ​</t>
        </is>
      </c>
    </row>
    <row r="4">
      <c r="A4" s="4" t="inlineStr">
        <is>
          <t>Schedule of net unrealized gains on trading securities</t>
        </is>
      </c>
      <c r="B4" s="4" t="inlineStr">
        <is>
          <t>Net unrealized gains on investment securities held as of the three and six months ended June 30, 2020 and 2019, are summarized as follows (in millions): ​ ​ ​ ​ ​ ​ ​ ​ ​ ​ ​ ​ ​ ​ ​ Three months ended ​ Six months ended ​ ​ June 30, ​ June 30, ​ 2020 2019 2020 2019 Unrealized gains on investment securities held at period end $ 48.1 $ 4.6 $ 8.6 $ 15.7</t>
        </is>
      </c>
    </row>
    <row r="5">
      <c r="A5" s="4" t="inlineStr">
        <is>
          <t>Schedule of net foreign currency translation gains (losses) on hedged seed investments denominated in foreign currencies and net gains (losses) associated with foreign currency forward contracts under net investment hedging</t>
        </is>
      </c>
      <c r="B5" s="4" t="inlineStr">
        <is>
          <t>We recognized the following foreign currency translation losses on hedged seed investments denominated in currencies other than our functional currency and gains associated with foreign currency forward contracts under net investment hedge accounting for the six months ended June 30, 2020 and 2019 (in millions): ​ ​ ​ ​ ​ ​ ​ ​ ​ ​ ​ ​ ​ ​ ​ Three months ended ​ Six months ended ​ ​ June 30, ​ June 30, ​ ​ 2020 2019 2020 2019 Foreign currency translation $ 5.3 $ (1.2) $ 8.3 $ (0.9) Foreign currency forward contracts ​ (5.3) ​ 1.2 ​ (8.3) ​ 0.9 Total ​ $ — ​ $ — ​ $ — ​ $ — ​</t>
        </is>
      </c>
    </row>
    <row r="6">
      <c r="A6" s="4" t="inlineStr">
        <is>
          <t>Schedule of investment gains (losses), net in Consolidated Statements of Comprehensive Income</t>
        </is>
      </c>
      <c r="B6" s="4" t="inlineStr">
        <is>
          <t>Investment gains (losses), net on our Condensed Consolidated Statements of Comprehensive Income (Loss) included the following for the three and six months ended June 30, 2020 and 2019 (in millions): ​ ​ ​ ​ ​ ​ ​ ​ ​ ​ ​ ​ ​ ​ ​ Three months ended ​ Six months ended ​ June 30, ​ June 30, ​ ​ 2020 2019 2020 2019 Seeded investment products and derivatives, net ​ $ 11.1 ​ $ 0.8 ​ $ 6.0 ​ $ 3.4 Third-party ownership interests in seeded investment products ​ ​ 29.0 ​ ​ 2.6 ​ ​ (9.4) ​ ​ 8.2 Long Tail Alpha ​ ​ 4.4 ​ ​ 0.3 ​ ​ 5.7 ​ ​ 0.7 Deferred equity plan ​ ​ 4.7 ​ ​ 1.7 ​ ​ (2.6) ​ ​ 5.4 Other ​ 1.1 ​ (0.6) ​ 0.1 ​ 0.4 Investment gains (losses), net ​ $ 50.3 ​ $ 4.8 ​ $ (0.2) ​ $ 18.1</t>
        </is>
      </c>
    </row>
    <row r="7">
      <c r="A7" s="4" t="inlineStr">
        <is>
          <t>Cash flows related to investment securities</t>
        </is>
      </c>
      <c r="B7" s="4" t="inlineStr">
        <is>
          <t>Cash flows related to investment securities for the six months ended June 30, 2020 and 2019, are summarized as follows (in millions): ​ ​ ​ ​ ​ ​ ​ ​ ​ ​ ​ ​ ​ ​ ​ Six months ended June 30, ​ ​ 2020 ​ 2019 ​ ​ ​ Sales, ​ ​ Sales, ​ ​ Purchases ​ settlements ​ Purchases ​ settlements ​ ​ and ​ and ​ and ​ and ​ ​ settlements ​ maturities ​ settlements ​ maturities Investment securities by consolidated seeded investment products ​ $ (239.6) ​ $ 2.2 ​ $ (269.1) ​ $ 246.9 Investment securities ​ ​ (53.7) ​ ​ 131.2 ​ ​ (58.9) ​ ​ 116.4</t>
        </is>
      </c>
    </row>
    <row r="8">
      <c r="A8" s="4" t="inlineStr">
        <is>
          <t>Not Designated as Hedging Instrument</t>
        </is>
      </c>
    </row>
    <row r="9">
      <c r="A9" s="4" t="inlineStr">
        <is>
          <t>Schedule of derivative instruments</t>
        </is>
      </c>
      <c r="B9" s="4" t="inlineStr">
        <is>
          <t>We were party to the following derivative instruments as of June 30, 2020, and December 31, 2019 (in millions): ​ ​ ​ ​ ​ ​ ​ ​ ​ Notional value ​ June 30, 2020 December 31, 2019 Futures ​ $ 131.4 ​ $ 222.9 Credit default swaps ​ ​ 297.0 ​ ​ 143.0 Total return swaps ​ ​ 35.7 ​ ​ 46.3 Foreign currency forward contracts ​ ​ 228.4 ​ ​ 327.8</t>
        </is>
      </c>
    </row>
    <row r="10">
      <c r="A10" s="4" t="inlineStr">
        <is>
          <t>Seeded investment products</t>
        </is>
      </c>
    </row>
    <row r="11">
      <c r="A11" s="4" t="inlineStr">
        <is>
          <t>Schedule of derivative instruments</t>
        </is>
      </c>
      <c r="B11" s="4" t="inlineStr">
        <is>
          <t>Our consolidated seeded investment products were party to the following derivative instruments as of June 30, 2020, and December 31, 2019 (in millions): ​ ​ ​ ​ ​ ​ ​ ​ ​ Notional Value ​ June 30, 2020 December 31, 2019 Futures ​ $ 248.8 ​ $ 88.3 Contracts for differences ​ ​ 1.2 ​ ​ 15.5 Credit default swaps ​ ​ 18.8 ​ ​ 0.1 Total return swaps ​ ​ — ​ ​ 0.1 Interest rate swaps ​ 38.5 ​ 19.4 Options ​ 7.1 ​ 1.0 Foreign currency forward contracts ​ 383.2 ​ 16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assets and liabilities presented in the financial statements or disclosed in the notes to the financial statements at fair value on a recurring basis</t>
        </is>
      </c>
      <c r="B4" s="4" t="inlineStr">
        <is>
          <t>The following table presents assets and liabilities presented in the financial statements or disclosed in the notes to the financial statements at fair value on a recurring basis as of June 30, 2020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349.8 ​ $ — ​ $ — ​ $ 349.8 Investment securities: ​ ​ ​ ​ ​ ​ ​ ​ ​ ​ ​ Consolidated VIEs ​ ​ 98.5 ​ ​ 525.6 ​ ​ 8.1 ​ ​ 632.2 Other investment securities ​ ​ 170.6 ​ ​ 48.5 ​ ​ — ​ ​ 219.1 Total investment securities ​ ​ 269.1 ​ ​ 574.1 ​ ​ 8.1 ​ ​ 851.3 Seed hedge derivatives ​ ​ — ​ 6.3 ​ ​ — ​ 6.3 Volantis contingent consideration ​ — ​ — ​ 0.8 ​ 0.8 Geneva contingent consideration ​ ​ — ​ ​ — ​ ​ 20.3 ​ ​ 20.3 Total assets ​ $ 618.9 ​ $ 580.4 ​ $ 29.2 ​ $ 1,228.5 Liabilities: ​ ​ ​ ​ ​ ​ ​ ​ ​ ​ ​ ​ Derivatives in consolidated seeded investment products ​ $ — ​ $ 3.1 ​ $ — ​ $ 3.1 Securities sold, not yet purchased ​ ​ 12.5 ​ ​ — ​ ​ — ​ ​ 12.5 Seed hedge derivatives ​ ​ — ​ ​ 8.1 ​ ​ — ​ ​ 8.1 Long-term debt (1) ​ ​ — ​ ​ 335.4 ​ ​ — ​ ​ 335.4 Deferred bonuses ​ ​ — ​ ​ — ​ ​ 42.9 ​ ​ 42.9 Total liabilities ​ $ 12.5 ​ $ 346.6 ​ $ 42.9 ​ $ 402.0 ​ (1) Carried at amortized cost and disclosed at fair value. ​ The following table presents assets and liabilities presented in the financial statements or disclosed in the notes to the financial statements at fair value on a recurring basis as of December 31, 2019 (in millions): ​ ​ ​ ​ ​ ​ ​ ​ ​ ​ ​ ​ ​ ​ ​ Fair value measurements using: ​ ​ ​ ​ ​ Quoted prices in ​ ​ ​ ​ ​ ​ ​ ​ ​ ​ active markets for ​ ​ ​ ​ ​ ​ ​ ​ identical assets ​ Significant other ​ Significant ​ ​ ​ ​ ​ and liabilities ​ observable inputs ​ unobservable inputs ​ ​ ​ ​ ​ (Level 1) ​ (Level 2) ​ (Level 3) ​ Total Assets: ​ ​ ​ ​ ​ ​ ​ ​ ​ ​ ​ ​ Cash equivalents ​ $ 198.4 ​ $ — ​ $ — ​ $ 198.4 Investment securities: ​ ​ ​ ​ ​ ​ ​ ​ ​ ​ ​ ​ Consolidated VIEs ​ ​ 573.9 ​ ​ 341.0 ​ ​ 9.9 ​ ​ 924.8 Other investment securities ​ ​ 197.0 ​ ​ 56.5 ​ ​ — ​ ​ 253.5 Total investment securities ​ 770.9 ​ 397.5 ​ 9.9 ​ 1,178.3 Seed hedge derivatives ​ ​ — ​ 0.7 ​ ​ — ​ 0.7 Derivatives in consolidated seeded investment products ​ ​ — ​ ​ — ​ ​ — ​ ​ — Contingent consideration ​ ​ — ​ — ​ 2.9 ​ 2.9 Total assets ​ $ 969.3 ​ $ 398.2 ​ $ 12.8 ​ $ 1,380.3 Liabilities: ​ ​ ​ ​ ​ ​ ​ ​ ​ ​ ​ ​ Derivatives in consolidated seeded investment products ​ $ — ​ $ 0.9 ​ $ — ​ $ 0.9 Securities sold, not yet purchased ​ ​ 26.5 ​ ​ — ​ ​ — ​ ​ 26.5 Seed hedge derivatives ​ ​ — ​ ​ 8.7 ​ ​ — ​ ​ 8.7 Long-term debt (1) ​ ​ — ​ ​ 330.0 ​ ​ — ​ ​ 330.0 Deferred bonuses ​ ​ — ​ ​ — ​ ​ 76.6 ​ ​ 76.6 Contingent consideration ​ ​ — ​ ​ — ​ ​ 21.2 ​ ​ 21.2 Total liabilities ​ $ 26.5 ​ $ 339.6 ​ $ 97.8 ​ $ 463.9 ​ (1) Carried at amortized cost and disclosed at fair value.</t>
        </is>
      </c>
    </row>
    <row r="5">
      <c r="A5" s="4" t="inlineStr">
        <is>
          <t>Summary of valuation techniques and significant unobservable inputs used in the valuation of the company's private equity investments</t>
        </is>
      </c>
      <c r="B5" s="4" t="inlineStr">
        <is>
          <t>Valuation techniques and significant unobservable inputs used in the valuation of our material Level 3 assets included within consolidated VIEs as of June 30, 2020, and December 31, 2019, were as follows (in millions): ​ ​ ​ ​ ​ ​ ​ ​ ​ ​ ​ ​ ​ ​ Significant ​ ​ ​ Fair ​ Valuation ​ unobservable ​ ​ As of June 30, 2020 ​ value ​ technique ​ inputs ​ Inputs Investment securities of consolidated VIEs ​ $ 7.3 Discounted Discount rate 15% ​ ​ ​ ​ cash flow EBITDA multiple 4.73 ​ ​ ​ ​ ​ ​ Price-earnings ratio 8.86 ​ ​ ​ ​ ​ ​ ​ ​ ​ ​ ​ ​ Significant ​ ​ ​ Fair Valuation unobservable ​ As of December 31, 2019 ​ value technique inputs Inputs Investment securities of consolidated VIEs ​ $ 9.9 Discounted Discount rate 15% ​ ​ ​ ​ cash flow EBITDA multiple 5.92 ​ ​ ​ ​ ​ ​ Price-earnings ratio 11.09 ​</t>
        </is>
      </c>
    </row>
    <row r="6">
      <c r="A6" s="4" t="inlineStr">
        <is>
          <t>Schedule of changes in fair value of the recurring Level 3 fair value measurements for collective items</t>
        </is>
      </c>
      <c r="B6" s="4" t="inlineStr">
        <is>
          <t>Changes in fair value of our Level 3 assets for the three and six months ended June 30, 2020 and 2019, were as follows (in millions): ​ ​ ​ ​ ​ ​ ​ ​ ​ ​ ​ ​ ​ ​ ​ Three months ended ​ Six months ended ​ ​ June 30, ​ June 30, ​ 2020 2019 2020 2019 Beginning of period fair value ​ $ 30.8 ​ $ 19.8 ​ $ 12.8 ​ $ 23.1 Geneva contingent consideration ​ ​ (0.2) ​ ​ — ​ ​ 20.3 ​ ​ — Settlements ​ (2.2) ​ (0.9) ​ (2.2) ​ (1.2) Movement recognized in net income ​ 0.8 ​ 0.2 ​ (1.4) ​ (2.9) Movements recognized in other comprehensive income ​ — ​ — ​ (0.3) ​ 0.1 End of period fair value ​ $ 29.2 ​ $ 19.1 ​ $ 29.2 ​ $ 19.1</t>
        </is>
      </c>
    </row>
    <row r="7">
      <c r="A7" s="4" t="inlineStr">
        <is>
          <t>Schedule of changes in fair value of the recurring Level 3 fair value measurements for individual items</t>
        </is>
      </c>
      <c r="B7" s="4" t="inlineStr">
        <is>
          <t>Changes in fair value of our individual Level 3 liabilities for the three and six months ended June 30, 2020 and 2019, were as follows (in millions): ​ ​ ​ ​ ​ ​ ​ ​ ​ ​ ​ ​ Three months ended June 30, ​ ​ 2020 ​ 2019 ​ ​ Deferred ​ Contingent ​ Deferred ​ ​ bonuses ​ consideration ​ bonuses Beginning of period fair value ​ $ 74.3 ​ $ 49.8 ​ $ 83.1 Fair value adjustments ​ 3.8 ​ (20.0) ​ 1.6 Vesting of deferred bonuses ​ (44.4) ​ — ​ (38.2) Amortization of deferred bonuses ​ 8.8 ​ — ​ 15.2 Unrealized gains (losses) ​ — ​ 2.4 ​ — Foreign currency translation ​ 0.4 ​ (0.4) ​ (1.0) End of period fair value ​ $ 42.9 ​ $ 31.8 ​ $ 60.7 ​ ​ ​ ​ ​ ​ ​ ​ ​ ​ ​ ​ ​ ​ ​ ​ Six months ended June 30, ​ ​ 2020 ​ 2019 ​ ​ Contingent ​ Deferred ​ Contingent ​ Deferred ​ ​ consideration ​ bonuses ​ consideration ​ bonuses Beginning of period fair value ​ $ 21.2 ​ $ 76.6 ​ $ 61.3 ​ $ 68.5 Fair value adjustments ​ (7.1) ​ (1.1) ​ (20.0) ​ 4.2 Vesting of deferred bonuses ​ ​ — ​ ​ (46.7) ​ ​ — ​ ​ (41.6) Amortization of deferred bonuses ​ — ​ 18.6 ​ — ​ 29.1 Unrealized gains (losses) ​ 0.3 ​ — ​ 4.8 ​ — Distributions ​ (13.8) ​ — ​ (14.1) ​ — Foreign currency translation ​ (0.6) ​ (4.5) ​ (0.2) ​ 0.5 End of period fair value ​ $ — ​ $ 42.9 ​ $ 31.8 ​ $ 6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t>
        </is>
      </c>
    </row>
    <row r="4">
      <c r="A4" s="4" t="inlineStr">
        <is>
          <t>Summary of goodwill and intangible assets</t>
        </is>
      </c>
      <c r="B4" s="4" t="inlineStr">
        <is>
          <t>The following tables present movements in our intangible assets and goodwill during the six months ended June 30, 2020 and 2019 (in millions): ​ ​ ​ ​ ​ ​ ​ ​ ​ ​ ​ ​ ​ ​ ​ ​ ​ ​ ​ ​ December 31, ​ ​ ​ ​ ​ ​ ​ Foreign June 30, ​ ​ 2019 ​ Amortization ​ Disposal ​ Impairment ​ translation ​ 2020 Indefinite-lived intangible assets: ​ ​ ​ ​ ​ ​ ​ ​ ​ ​ ​ ​ ​ ​ ​ ​ ​ ​ Investment management agreements ​ $ 2,490.3 ​ $ — ​ $ — ​ $ (263.5) ​ $ (32.5) ​ $ 2,194.3 Trademarks ​ 380.8 ​ — ​ ​ — ​ ​ (7.7) ​ ​ (0.2) ​ 372.9 Definite-lived intangible assets: ​ ​ ​ ​ ​ ​ ​ ​ ​ ​ ​ ​ ​ ​ ​ ​ ​ ​ Client relationships ​ 364.7 ​ — ​ ​ (79.3) ​ ​ (119.0) ​ ​ (3.3) ​ 163.1 Accumulated amortization ​ (147.2) ​ (8.6) ​ ​ 61.4 ​ ​ — ​ ​ 2.7 ​ (91.7) Net intangible assets ​ $ 3,088.6 ​ $ (8.6) ​ $ (17.9) ​ $ (390.2) ​ $ (33.3) ​ $ 2,638.6 Goodwill ​ $ 1,504.3 ​ $ — ​ $ (23.5) ​ $ (123.5) ​ $ (46.9) ​ $ 1,310.4 ​ ​ ​ ​ ​ ​ ​ ​ ​ ​ ​ ​ ​ ​ ​ ​ ​ ​ ​ ​ ​ December 31, ​ ​ ​ ​ ​ ​ Foreign June 30, ​ ​ 2018 ​ Amortization ​ Disposal ​ Impairment ​ translation ​ 2019 Indefinite-lived intangible assets: ​ ​ ​ ​ ​ ​ ​ ​ ​ ​ ​ ​ ​ ​ ​ ​ ​ ​ Investment management agreements ​ $ 2,495.5 ​ $ — ​ $ — ​ $ (18.0) ​ $ (0.9) ​ $ 2,476.6 Trademarks ​ 380.8 ​ — ​ ​ — ​ ​ — ​ ​ — ​ 380.8 Definite-lived intangible assets: ​ ​ ​ ​ ​ ​ ​ ​ ​ ​ ​ ​ ​ ​ ​ ​ ​ ​ Client relationships ​ 363.3 ​ — ​ ​ — ​ ​ — ​ ​ (0.1) ​ 363.2 Accumulated amortization ​ (116.3) ​ (14.7) ​ ​ — ​ ​ — ​ ​ 0.1 ​ (130.9) Net intangible assets ​ $ 3,123.3 ​ $ (14.7) ​ $ — ​ $ (18.0) ​ $ (0.9) ​ $ 3,089.7 Goodwill ​ $ 1,478.0 ​ $ — ​ $ — ​ $ — ​ $ (0.6) ​ $ 1,477.4</t>
        </is>
      </c>
    </row>
    <row r="5">
      <c r="A5" s="4" t="inlineStr">
        <is>
          <t>Client relationships</t>
        </is>
      </c>
    </row>
    <row r="6">
      <c r="A6" s="3" t="inlineStr">
        <is>
          <t>Goodwill and Intangible Assets</t>
        </is>
      </c>
    </row>
    <row r="7">
      <c r="A7" s="4" t="inlineStr">
        <is>
          <t>Schedule of expected future amortization</t>
        </is>
      </c>
      <c r="B7" s="4" t="inlineStr">
        <is>
          <t>Expected future amortization expense related to client relationships is summarized below (in millions): ​ ​ ​ ​ Future amortization Amount 2020 (remainder of year) ​ $ 3.7 2021 ​ ​ 7.5 2022 ​ 7.5 2023 ​ 7.2 2024 ​ 5.9 Thereafter ​ 39.6 Total ​ $ 7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Components of debt</t>
        </is>
      </c>
      <c r="B4" s="4" t="inlineStr">
        <is>
          <t>Our debt as of June 30, 2020, and December 31, 2019, consisted of the following (in millions): ​ ​ ​ ​ ​ ​ ​ ​ ​ ​ ​ ​ ​ ​ ​ June 30, 2020 ​ December 31, 2019 ​ Carrying Fair Carrying Fair ​ ​ value ​ value ​ value ​ value 4.875% Senior Notes due 2025 ​ $ 314.8 ​ $ 335.4 ​ $ 316.2 ​ $ 3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effective income tax rates</t>
        </is>
      </c>
      <c r="B4" s="4" t="inlineStr">
        <is>
          <t>​ ​ ​ ​ ​ ​ ​ ​ ​ ​ ​ ​ ​ Three months ended ​ Six months ended ​ ​ ​ June 30, ​ June 30, ​ ​ 2020 2019 2020 2019 ​ Effective tax rate ​ 18.5 % 24.0 % 20.2 % 23.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Common stock, par (in dollars per share)</t>
        </is>
      </c>
      <c r="B3" s="9" t="n">
        <v>1.5</v>
      </c>
      <c r="C3" s="9" t="n">
        <v>1.5</v>
      </c>
    </row>
    <row r="4">
      <c r="A4" s="4" t="inlineStr">
        <is>
          <t>Common stock, shares authorized</t>
        </is>
      </c>
      <c r="B4" s="5" t="n">
        <v>480000000</v>
      </c>
      <c r="C4" s="5" t="n">
        <v>480000000</v>
      </c>
    </row>
    <row r="5">
      <c r="A5" s="4" t="inlineStr">
        <is>
          <t>Common stock, shares issued</t>
        </is>
      </c>
      <c r="B5" s="5" t="n">
        <v>183852855</v>
      </c>
      <c r="C5" s="5" t="n">
        <v>186975693</v>
      </c>
    </row>
    <row r="6">
      <c r="A6" s="4" t="inlineStr">
        <is>
          <t>Common stock, shares outstanding</t>
        </is>
      </c>
      <c r="B6" s="5" t="n">
        <v>183852855</v>
      </c>
      <c r="C6" s="5" t="n">
        <v>186975693</v>
      </c>
    </row>
    <row r="7">
      <c r="A7" s="4" t="inlineStr">
        <is>
          <t>Treasury shares (in shares)</t>
        </is>
      </c>
      <c r="B7" s="5" t="n">
        <v>2739678</v>
      </c>
      <c r="C7" s="5" t="n">
        <v>3545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s</t>
        </is>
      </c>
    </row>
    <row r="4">
      <c r="A4" s="4" t="inlineStr">
        <is>
          <t>Summary of redeemable noncontrolling interests</t>
        </is>
      </c>
      <c r="B4" s="4" t="inlineStr">
        <is>
          <t>Redeemable noncontrolling interests as of June 30, 2020, and December 31, 2019, consisted of the following (in millions): ​ ​ ​ ​ ​ ​ ​ ​ ​ June 30, ​ December 31, ​ 2020 2019 Consolidated seeded investment products ​ $ 453.7 ​ $ 662.8 Intech: ​ ​ ​ ​ ​ ​ Appreciation rights ​ ​ 12.2 ​ ​ 11.8 Founding member ownership interests ​ ​ 2.8 ​ ​ 3.3 Total redeemable noncontrolling interests ​ $ 468.7 ​ $ 677.9 ​</t>
        </is>
      </c>
    </row>
    <row r="5">
      <c r="A5" s="4" t="inlineStr">
        <is>
          <t>Schedule of movement in redeemable noncontrolling interests in consolidated seeded investment products</t>
        </is>
      </c>
      <c r="B5" s="4" t="inlineStr">
        <is>
          <t>The following table presents the movement in redeemable noncontrolling interests in consolidated seeded investment products during the three and six months ended June 30, 2020 and 2019 (in millions): ​ ​ ​ ​ ​ ​ ​ ​ ​ ​ ​ ​ ​ ​ ​ Three months ended ​ Six months ended ​ ​ June 30, ​ June 30, ​ 2020 2019 2020 2019 Opening balance ​ $ 448.7 ​ $ 122.0 ​ $ 662.8 ​ $ 121.6 Changes in market value ​ 29.0 ​ 2.7 ​ (7.9) ​ 7.2 Changes in ownership ​ (25.3) ​ 14.2 ​ (196.9) ​ 10.0 Foreign currency translation ​ ​ 1.3 ​ ​ (0.1) ​ ​ (4.3) ​ ​ — Closing balance ​ $ 453.7 ​ $ 138.8 ​ $ 453.7 ​ $ 138.8</t>
        </is>
      </c>
    </row>
    <row r="6">
      <c r="A6" s="4" t="inlineStr">
        <is>
          <t>Summary of nonredeemable noncontrolling interests</t>
        </is>
      </c>
      <c r="B6" s="4" t="inlineStr">
        <is>
          <t>Nonredeemable noncontrolling interests as of June 30, 2020, and December 31, 2019, were as follows (in millions): ​ ​ ​ ​ ​ ​ ​ ​ ​ June 30, ​ December 31, ​ 2020 2019 Nonredeemable noncontrolling interests in: ​ ​ ​ ​ ​ ​ Seed capital investments ​ $ 5.1 ​ $ 6.7 Intech ​ 13.0 ​ 13.0 Total nonredeemable noncontrolling interests ​ $ 18.1 ​ $ 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Benefit Plans (Tables)</t>
        </is>
      </c>
      <c r="B1" s="2" t="inlineStr">
        <is>
          <t>6 Months Ended</t>
        </is>
      </c>
    </row>
    <row r="2">
      <c r="B2" s="2" t="inlineStr">
        <is>
          <t>Jun. 30, 2020</t>
        </is>
      </c>
    </row>
    <row r="3">
      <c r="A3" s="3" t="inlineStr">
        <is>
          <t>Retirement Benefit Plans</t>
        </is>
      </c>
    </row>
    <row r="4">
      <c r="A4" s="4" t="inlineStr">
        <is>
          <t>Schedule of components of net periodic benefit credit</t>
        </is>
      </c>
      <c r="B4" s="4" t="inlineStr">
        <is>
          <t>The components of net periodic benefit credit in respect of defined benefit plans for the three and six months ended June 30, 2020 and 2019, include the following (in millions): ​ ​ ​ ​ ​ ​ ​ ​ ​ ​ ​ ​ ​ ​ ​ Three months ended ​ Six months ended ​ ​ June 30, ​ June 30, ​ 2020 2019 2020 2019 Service cost ​ $ (0.2) ​ $ (0.3) ​ $ (0.4) ​ $ (0.6) Interest cost ​ (4.3) ​ (4.6) ​ (8.6) ​ (9.3) Amortization of prior service cost ​ ​ (0.1) ​ ​ — ​ ​ (0.2) ​ ​ — Expected return on plan assets ​ 4.6 ​ 5.2 ​ 9.2 ​ 10.6 Net periodic benefit credit ​ — ​ 0.3 ​ $ — ​ $ 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Schedule of the changes in accumulated other comprehensive loss, net of tax</t>
        </is>
      </c>
      <c r="B4" s="4" t="inlineStr">
        <is>
          <t>Changes in accumulated other comprehensive loss, net of tax for the three and six months ended June 30, 2020 and 2019, were as follows (in millions): ​ ​ ​ ​ ​ ​ ​ ​ ​ ​ ​ ​ ​ ​ ​ ​ ​ ​ ​ ​ ​ Three months ended June 30, ​ ​ 2020 ​ 2019 ​ ​ Foreign ​ Retirement benefit ​ ​ ​ ​ Foreign ​ Retirement ​ ​ ​ ​ currency asset, net Total currency asset, net Total Beginning balance ​ $ (530.2) ​ $ 19.2 ​ $ (511.0) ​ $ (411.5) ​ $ 24.7 ​ $ (386.8) Other comprehensive income (loss) ​ ​ 12.0 ​ ​ 0.1 ​ ​ 12.1 ​ ​ (37.3) ​ ​ — ​ ​ (37.3) Amounts reclassified from accumulated other comprehensive loss ​ ​ (1.4) ​ ​ — ​ ​ (1.4) ​ ​ — ​ ​ — ​ ​ — Total other comprehensive income (loss) ​ ​ 10.6 ​ ​ 0.1 ​ ​ 10.7 ​ ​ (37.3) ​ ​ — ​ ​ (37.3) Less: other comprehensive loss (income) attributable to noncontrolling interests ​ ​ (1.4) ​ ​ — ​ ​ (1.4) ​ ​ 0.1 ​ ​ — ​ ​ 0.1 Ending balance ​ $ (521.0) ​ $ 19.3 ​ $ (501.7) ​ $ (448.7) ​ $ 24.7 ​ $ (424.0) ​ ​ ​ ​ ​ ​ ​ ​ ​ ​ ​ ​ ​ ​ ​ ​ ​ ​ ​ ​ ​ ​ Six months ended June 30, ​ ​ 2020 ​ 2019 ​ ​ Foreign ​ Retirement benefit ​ ​ ​ ​ Foreign ​ Retirement ​ ​ ​ ​ currency asset, net Total currency asset, net Total Beginning balance ​ $ (386.2) ​ $ 19.1 ​ $ (367.1) ​ $ (448.2) ​ $ 24.7 ​ $ (423.5) Other comprehensive income (loss) ​ ​ (137.1) ​ ​ 0.2 ​ ​ (136.9) ​ ​ (0.5) ​ ​ — ​ ​ (0.5) Amounts reclassified from accumulated other comprehensive loss ​ ​ (1.4) ​ ​ — ​ ​ (1.4) ​ ​ — ​ ​ — ​ ​ — Total other comprehensive income (loss) ​ ​ (138.5) ​ ​ 0.2 ​ ​ (138.3) ​ ​ (0.5) ​ ​ — ​ ​ (0.5) Less: other comprehensive loss (income) attributable to noncontrolling interests ​ ​ 3.7 ​ ​ — ​ ​ 3.7 ​ ​ — ​ ​ — ​ ​ — Ending balance ​ $ (521.0) ​ $ 19.3 ​ $ (501.7) ​ $ (448.7) ​ $ 24.7 ​ $ (424.0)</t>
        </is>
      </c>
    </row>
    <row r="5">
      <c r="A5" s="4" t="inlineStr">
        <is>
          <t>Components of other comprehensive income (loss), net of tax</t>
        </is>
      </c>
      <c r="B5" s="4" t="inlineStr">
        <is>
          <t>​ ​ ​ ​ ​ ​ ​ ​ ​ The components of other comprehensive income (loss), net of tax for the three and six months ended June 30, 2020 and 2019, were as follows (in millions): ​ ​ ​ ​ ​ ​ ​ ​ ​ ​ ​ ​ ​ ​ ​ ​ ​ ​ ​ ​ ​ Three months ended June 30, ​ ​ 2020 ​ 2019 ​ ​ Pre-tax ​ Tax ​ ​ ​ Pre-tax ​ Tax ​ ​ ​ amount impact Net amount amount impact Net amount Foreign currency translation adjustments ​ $ 12.1 ​ $ (0.1) ​ $ 12.0 ​ $ (37.7) ​ $ 0.4 ​ $ (37.3) Retirement benefit asset, net ​ ​ 0.1 ​ ​ — ​ ​ 0.1 ​ ​ — ​ ​ — ​ ​ — Reclassifications to net income ​ ​ (1.4) ​ ​ — ​ ​ (1.4) ​ ​ — ​ ​ — ​ ​ — Total other comprehensive income (loss) ​ $ 10.8 ​ $ (0.1) ​ $ 10.7 ​ $ (37.7) ​ $ 0.4 ​ $ (37.3) ​ ​ ​ ​ ​ ​ ​ ​ ​ ​ ​ ​ ​ ​ ​ ​ ​ ​ ​ ​ ​ ​ Six months ended June 30, ​ ​ 2020 ​ 2019 ​ ​ Pre-tax ​ Tax ​ ​ ​ Pre-tax ​ Tax ​ ​ ​ amount impact Net amount amount impact Net amount Foreign currency translation adjustments ​ $ (139.2) ​ $ 2.1 ​ $ (137.1) ​ $ (2.4) ​ $ 1.9 ​ $ (0.5) Retirement benefit asset, net ​ ​ 0.2 ​ ​ — ​ ​ 0.2 ​ ​ — ​ ​ — ​ ​ — Reclassifications to net income ​ ​ (1.4) ​ ​ — ​ ​ (1.4) ​ ​ — ​ ​ — ​ ​ — Total other comprehensive income (loss) ​ $ (140.4) ​ $ 2.1 ​ $ (138.3) ​ $ (2.4) ​ $ 1.9 ​ $ (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and Dividends Per Share (Tables)</t>
        </is>
      </c>
      <c r="B1" s="2" t="inlineStr">
        <is>
          <t>6 Months Ended</t>
        </is>
      </c>
    </row>
    <row r="2">
      <c r="B2" s="2" t="inlineStr">
        <is>
          <t>Jun. 30, 2020</t>
        </is>
      </c>
    </row>
    <row r="3">
      <c r="A3" s="3" t="inlineStr">
        <is>
          <t>Earnings (Loss) and Dividends Per Share</t>
        </is>
      </c>
    </row>
    <row r="4">
      <c r="A4" s="4" t="inlineStr">
        <is>
          <t>Summary of earnings (loss) per share calculation</t>
        </is>
      </c>
      <c r="B4" s="4" t="inlineStr">
        <is>
          <t>The following is a summary of the earnings (loss) per share calculation for the three and six months ended June 30, 2020 and 2019 (in millions, except per share data): ​ ​ ​ ​ ​ ​ ​ ​ ​ ​ ​ ​ ​ ​ ​ Three months ended ​ Six months ended ​ ​ June 30, ​ June 30, ​ 2020 2019 2020 2019 Net income (loss) attributable to JHG ​ $ 102.9 ​ $ 109.4 ​ $ (144.1) ​ $ 203.5 Allocation of earnings to participating stock-based awards ​ ​ (3.0) ​ ​ (3.2) ​ ​ — ​ ​ (5.6) Net income (loss) attributable to JHG common shareholders ​ $ 99.9 ​ $ 106.2 ​ $ (144.1) ​ $ 197.9 ​ ​ ​ ​ ​ ​ ​ ​ ​ ​ ​ ​ ​ Weighted-average common shares outstanding — basic ​ 181.8 ​ 190.2 ​ 181.4 ​ 191.1 Dilutive effect of non-participating stock-based awards ​ ​ 0.3 ​ ​ 0.5 ​ ​ — ​ ​ 0.5 Weighted-average common shares outstanding — diluted ​ 182.1 ​ 190.7 ​ 181.4 ​ 191.6 ​ ​ ​ ​ ​ ​ ​ ​ ​ ​ ​ ​ ​ Earnings (loss) per share: ​ ​ ​ ​ ​ ​ ​ ​ ​ ​ ​ ​ Basic (two class) ​ $ 0.55 ​ $ 0.56 ​ $ (0.79) ​ $ 1.04 Diluted (two class) ​ $ 0.55 ​ $ 0.56 ​ $ (0.79) ​ $ 1.03 ​</t>
        </is>
      </c>
    </row>
    <row r="5">
      <c r="A5" s="4" t="inlineStr">
        <is>
          <t>Schedule of anti-dilutive securities that have not been included in the calculation of weighted average diluted shares outstanding</t>
        </is>
      </c>
      <c r="B5" s="4" t="inlineStr">
        <is>
          <t>The following instruments are anti-dilutive and have not been included in the weighted-average diluted shares outstanding calculation (in millions): ​ ​ ​ ​ ​ ​ ​ ​ ​ ​ ​ ​ Three months ended ​ Six months ended ​ ​ June 30, ​ June 30, ​ 2020 2019 2020 2019 Unvested nonparticipating stock awards 0.9 1.0 1.6 1.0 ​</t>
        </is>
      </c>
    </row>
    <row r="6">
      <c r="A6" s="4" t="inlineStr">
        <is>
          <t>Schedule of cash dividends declared and paid</t>
        </is>
      </c>
      <c r="B6" s="4" t="inlineStr">
        <is>
          <t>The following is a summary of cash dividends paid during the six months ended June 30, 2020: ​ ​ ​ ​ ​ ​ ​ ​ ​ Dividend ​ Date ​ Dividends paid ​ Date per share declared ​ (in US$ millions) paid $ 0.36 ​ February 3, 2020 $ 66.2 ​ March 5, 2020 $ 0.36 ​ April 29, 2020 ​ $ 66.1 ​ June 3,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Details) $ in Millions</t>
        </is>
      </c>
      <c r="B1" s="2" t="inlineStr">
        <is>
          <t>6 Months Ended</t>
        </is>
      </c>
    </row>
    <row r="2">
      <c r="B2" s="2" t="inlineStr">
        <is>
          <t>Jun. 30, 2020USD ($)</t>
        </is>
      </c>
    </row>
    <row r="3">
      <c r="A3" s="4" t="inlineStr">
        <is>
          <t>Accounting Standards Update 2018-15</t>
        </is>
      </c>
    </row>
    <row r="4">
      <c r="A4" s="3" t="inlineStr">
        <is>
          <t>Recent Accounting Pronouncements</t>
        </is>
      </c>
    </row>
    <row r="5">
      <c r="A5" s="4" t="inlineStr">
        <is>
          <t>Capitalized implementation costs</t>
        </is>
      </c>
      <c r="B5" s="8"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ispositions (Details) - USD ($) $ in Millions</t>
        </is>
      </c>
      <c r="B1" s="2" t="inlineStr">
        <is>
          <t>Mar. 17, 2020</t>
        </is>
      </c>
      <c r="C1" s="2" t="inlineStr">
        <is>
          <t>Jun. 30, 2020</t>
        </is>
      </c>
    </row>
    <row r="2">
      <c r="A2" s="3" t="inlineStr">
        <is>
          <t>Dispositions</t>
        </is>
      </c>
    </row>
    <row r="3">
      <c r="A3" s="4" t="inlineStr">
        <is>
          <t>Net gain on sale, before taxes</t>
        </is>
      </c>
      <c r="C3" s="6" t="n">
        <v>16.2</v>
      </c>
    </row>
    <row r="4">
      <c r="A4" s="4" t="inlineStr">
        <is>
          <t>Geneva</t>
        </is>
      </c>
    </row>
    <row r="5">
      <c r="A5" s="3" t="inlineStr">
        <is>
          <t>Dispositions</t>
        </is>
      </c>
    </row>
    <row r="6">
      <c r="A6" s="4" t="inlineStr">
        <is>
          <t>Ownership sold (as a percent)</t>
        </is>
      </c>
      <c r="B6" s="4" t="inlineStr">
        <is>
          <t>100.00%</t>
        </is>
      </c>
    </row>
    <row r="7">
      <c r="A7" s="4" t="inlineStr">
        <is>
          <t>Consideration received</t>
        </is>
      </c>
      <c r="B7" s="6" t="n">
        <v>38.4</v>
      </c>
      <c r="C7" s="6" t="n">
        <v>38.4</v>
      </c>
    </row>
    <row r="8">
      <c r="A8" s="4" t="inlineStr">
        <is>
          <t>Period of time for earnout payments</t>
        </is>
      </c>
      <c r="B8" s="4" t="inlineStr">
        <is>
          <t>5 years</t>
        </is>
      </c>
      <c r="C8" s="4" t="inlineStr">
        <is>
          <t>5 years</t>
        </is>
      </c>
    </row>
    <row r="9">
      <c r="A9" s="4" t="inlineStr">
        <is>
          <t>Net gain on sale, before taxes</t>
        </is>
      </c>
      <c r="B9" s="6" t="n">
        <v>16.2</v>
      </c>
      <c r="C9" s="6" t="n">
        <v>16.2</v>
      </c>
    </row>
    <row r="10">
      <c r="A10" s="4" t="inlineStr">
        <is>
          <t>Geneva | Minimum</t>
        </is>
      </c>
    </row>
    <row r="11">
      <c r="A11" s="3" t="inlineStr">
        <is>
          <t>Dispositions</t>
        </is>
      </c>
    </row>
    <row r="12">
      <c r="A12" s="4" t="inlineStr">
        <is>
          <t>Contingent consideration</t>
        </is>
      </c>
      <c r="B12" s="7" t="n">
        <v>20.5</v>
      </c>
      <c r="C12" s="6" t="n">
        <v>20.5</v>
      </c>
    </row>
    <row r="13">
      <c r="A13" s="4" t="inlineStr">
        <is>
          <t>Geneva | Maximum</t>
        </is>
      </c>
    </row>
    <row r="14">
      <c r="A14" s="3" t="inlineStr">
        <is>
          <t>Dispositions</t>
        </is>
      </c>
    </row>
    <row r="15">
      <c r="A15" s="4" t="inlineStr">
        <is>
          <t>Contingent consideration</t>
        </is>
      </c>
      <c r="B15" s="8"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ispositions - Gain on Sale (Details) - USD ($) $ in Millions</t>
        </is>
      </c>
      <c r="B1" s="2" t="inlineStr">
        <is>
          <t>Mar. 17, 2020</t>
        </is>
      </c>
      <c r="C1" s="2" t="inlineStr">
        <is>
          <t>Jun. 30, 2020</t>
        </is>
      </c>
      <c r="D1" s="2" t="inlineStr">
        <is>
          <t>Jun. 30, 2020</t>
        </is>
      </c>
    </row>
    <row r="2">
      <c r="A2" s="3" t="inlineStr">
        <is>
          <t>Less carrying amount of assets and liabilities:</t>
        </is>
      </c>
    </row>
    <row r="3">
      <c r="A3" s="4" t="inlineStr">
        <is>
          <t>Net gain on sale, before taxes</t>
        </is>
      </c>
      <c r="D3" s="6" t="n">
        <v>16.2</v>
      </c>
    </row>
    <row r="4">
      <c r="A4" s="4" t="inlineStr">
        <is>
          <t>Geneva</t>
        </is>
      </c>
    </row>
    <row r="5">
      <c r="A5" s="3" t="inlineStr">
        <is>
          <t>Consideration received</t>
        </is>
      </c>
    </row>
    <row r="6">
      <c r="A6" s="4" t="inlineStr">
        <is>
          <t>Cash</t>
        </is>
      </c>
      <c r="B6" s="6" t="n">
        <v>38.4</v>
      </c>
      <c r="C6" s="6" t="n">
        <v>38.4</v>
      </c>
      <c r="D6" s="7" t="n">
        <v>38.4</v>
      </c>
    </row>
    <row r="7">
      <c r="A7" s="3" t="inlineStr">
        <is>
          <t>Less carrying amount of assets and liabilities:</t>
        </is>
      </c>
    </row>
    <row r="8">
      <c r="A8" s="4" t="inlineStr">
        <is>
          <t>Intangible assets</t>
        </is>
      </c>
      <c r="C8" s="7" t="n">
        <v>17.9</v>
      </c>
      <c r="D8" s="7" t="n">
        <v>17.9</v>
      </c>
    </row>
    <row r="9">
      <c r="A9" s="4" t="inlineStr">
        <is>
          <t>Other assets</t>
        </is>
      </c>
      <c r="C9" s="7" t="n">
        <v>3.2</v>
      </c>
      <c r="D9" s="7" t="n">
        <v>3.2</v>
      </c>
    </row>
    <row r="10">
      <c r="A10" s="4" t="inlineStr">
        <is>
          <t>Other liabilities</t>
        </is>
      </c>
      <c r="C10" s="7" t="n">
        <v>-1.9</v>
      </c>
      <c r="D10" s="7" t="n">
        <v>-1.9</v>
      </c>
    </row>
    <row r="11">
      <c r="A11" s="4" t="inlineStr">
        <is>
          <t>Less: Goodwill allocation</t>
        </is>
      </c>
      <c r="B11" s="7" t="n">
        <v>23.5</v>
      </c>
      <c r="C11" s="7" t="n">
        <v>23.5</v>
      </c>
      <c r="D11" s="7" t="n">
        <v>23.5</v>
      </c>
    </row>
    <row r="12">
      <c r="A12" s="4" t="inlineStr">
        <is>
          <t>Net gain on sale, before taxes</t>
        </is>
      </c>
      <c r="B12" s="7" t="n">
        <v>16.2</v>
      </c>
      <c r="D12" s="7" t="n">
        <v>16.2</v>
      </c>
    </row>
    <row r="13">
      <c r="A13" s="4" t="inlineStr">
        <is>
          <t>Geneva | Minimum</t>
        </is>
      </c>
    </row>
    <row r="14">
      <c r="A14" s="3" t="inlineStr">
        <is>
          <t>Consideration received</t>
        </is>
      </c>
    </row>
    <row r="15">
      <c r="A15" s="4" t="inlineStr">
        <is>
          <t>Contingent consideration</t>
        </is>
      </c>
      <c r="B15" s="7" t="n">
        <v>20.5</v>
      </c>
      <c r="C15" s="7" t="n">
        <v>20.5</v>
      </c>
      <c r="D15" s="7" t="n">
        <v>20.5</v>
      </c>
    </row>
    <row r="16">
      <c r="A16" s="4" t="inlineStr">
        <is>
          <t>Geneva | Previously reported</t>
        </is>
      </c>
    </row>
    <row r="17">
      <c r="A17" s="3" t="inlineStr">
        <is>
          <t>Consideration received</t>
        </is>
      </c>
    </row>
    <row r="18">
      <c r="A18" s="4" t="inlineStr">
        <is>
          <t>Cash</t>
        </is>
      </c>
      <c r="B18" s="7" t="n">
        <v>38.6</v>
      </c>
    </row>
    <row r="19">
      <c r="A19" s="3" t="inlineStr">
        <is>
          <t>Less carrying amount of assets and liabilities:</t>
        </is>
      </c>
    </row>
    <row r="20">
      <c r="A20" s="4" t="inlineStr">
        <is>
          <t>Intangible assets</t>
        </is>
      </c>
      <c r="B20" s="7" t="n">
        <v>17.9</v>
      </c>
    </row>
    <row r="21">
      <c r="A21" s="4" t="inlineStr">
        <is>
          <t>Other assets</t>
        </is>
      </c>
      <c r="B21" s="7" t="n">
        <v>0.3</v>
      </c>
    </row>
    <row r="22">
      <c r="A22" s="4" t="inlineStr">
        <is>
          <t>Less: Goodwill allocation</t>
        </is>
      </c>
      <c r="B22" s="7" t="n">
        <v>23.5</v>
      </c>
    </row>
    <row r="23">
      <c r="A23" s="4" t="inlineStr">
        <is>
          <t>Net gain on sale, before taxes</t>
        </is>
      </c>
      <c r="B23" s="7" t="n">
        <v>17.4</v>
      </c>
    </row>
    <row r="24">
      <c r="A24" s="4" t="inlineStr">
        <is>
          <t>Geneva | Previously reported | Minimum</t>
        </is>
      </c>
    </row>
    <row r="25">
      <c r="A25" s="3" t="inlineStr">
        <is>
          <t>Consideration received</t>
        </is>
      </c>
    </row>
    <row r="26">
      <c r="A26" s="4" t="inlineStr">
        <is>
          <t>Contingent consideration</t>
        </is>
      </c>
      <c r="B26" s="6" t="n">
        <v>20.5</v>
      </c>
    </row>
    <row r="27">
      <c r="A27" s="4" t="inlineStr">
        <is>
          <t>Geneva | Adjustments</t>
        </is>
      </c>
    </row>
    <row r="28">
      <c r="A28" s="3" t="inlineStr">
        <is>
          <t>Consideration received</t>
        </is>
      </c>
    </row>
    <row r="29">
      <c r="A29" s="4" t="inlineStr">
        <is>
          <t>Cash</t>
        </is>
      </c>
      <c r="C29" s="7" t="n">
        <v>-0.2</v>
      </c>
      <c r="D29" s="7" t="n">
        <v>-0.2</v>
      </c>
    </row>
    <row r="30">
      <c r="A30" s="3" t="inlineStr">
        <is>
          <t>Less carrying amount of assets and liabilities:</t>
        </is>
      </c>
    </row>
    <row r="31">
      <c r="A31" s="4" t="inlineStr">
        <is>
          <t>Other assets</t>
        </is>
      </c>
      <c r="C31" s="7" t="n">
        <v>2.9</v>
      </c>
      <c r="D31" s="7" t="n">
        <v>2.9</v>
      </c>
    </row>
    <row r="32">
      <c r="A32" s="4" t="inlineStr">
        <is>
          <t>Other liabilities</t>
        </is>
      </c>
      <c r="C32" s="7" t="n">
        <v>-1.9</v>
      </c>
      <c r="D32" s="6" t="n">
        <v>-1.9</v>
      </c>
    </row>
    <row r="33">
      <c r="A33" s="4" t="inlineStr">
        <is>
          <t>Net gain on sale, before taxes</t>
        </is>
      </c>
      <c r="C33"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ion - VIEs (Details) - USD ($) $ in Millions</t>
        </is>
      </c>
      <c r="B1" s="2" t="inlineStr">
        <is>
          <t>Jun. 30, 2020</t>
        </is>
      </c>
      <c r="C1" s="2" t="inlineStr">
        <is>
          <t>Dec. 31, 2019</t>
        </is>
      </c>
    </row>
    <row r="2">
      <c r="A2" s="4" t="inlineStr">
        <is>
          <t>Unconsolidated VIEs</t>
        </is>
      </c>
    </row>
    <row r="3">
      <c r="A3" s="4" t="inlineStr">
        <is>
          <t>Investment securities</t>
        </is>
      </c>
      <c r="B3" s="6" t="n">
        <v>11.9</v>
      </c>
      <c r="C3" s="6" t="n">
        <v>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ion - VREs (Details) - USD ($) $ in Millions</t>
        </is>
      </c>
      <c r="B1" s="2" t="inlineStr">
        <is>
          <t>Jun. 30, 2020</t>
        </is>
      </c>
      <c r="C1" s="2" t="inlineStr">
        <is>
          <t>Dec. 31, 2019</t>
        </is>
      </c>
    </row>
    <row r="2">
      <c r="A2" s="4" t="inlineStr">
        <is>
          <t>Other current assets</t>
        </is>
      </c>
      <c r="B2" s="6" t="n">
        <v>91.59999999999999</v>
      </c>
      <c r="C2" s="8" t="n">
        <v>116</v>
      </c>
    </row>
    <row r="3">
      <c r="A3" s="4" t="inlineStr">
        <is>
          <t>Consolidated VREs</t>
        </is>
      </c>
    </row>
    <row r="4">
      <c r="A4" s="4" t="inlineStr">
        <is>
          <t>Investment securities</t>
        </is>
      </c>
      <c r="B4" s="7" t="n">
        <v>15.2</v>
      </c>
      <c r="C4" s="7" t="n">
        <v>29.9</v>
      </c>
    </row>
    <row r="5">
      <c r="A5" s="4" t="inlineStr">
        <is>
          <t>Cash and cash equivalents</t>
        </is>
      </c>
      <c r="B5" s="7" t="n">
        <v>0.8</v>
      </c>
      <c r="C5" s="7" t="n">
        <v>1.5</v>
      </c>
    </row>
    <row r="6">
      <c r="A6" s="4" t="inlineStr">
        <is>
          <t>Other current assets</t>
        </is>
      </c>
      <c r="B6" s="7" t="n">
        <v>0.5</v>
      </c>
      <c r="C6" s="7" t="n">
        <v>0.2</v>
      </c>
    </row>
    <row r="7">
      <c r="A7" s="4" t="inlineStr">
        <is>
          <t>Accounts payable and accrued liabilities</t>
        </is>
      </c>
      <c r="B7" s="7" t="n">
        <v>-0.1</v>
      </c>
      <c r="C7" s="7" t="n">
        <v>-0.7</v>
      </c>
    </row>
    <row r="8">
      <c r="A8" s="4" t="inlineStr">
        <is>
          <t>Total</t>
        </is>
      </c>
      <c r="B8" s="7" t="n">
        <v>16.4</v>
      </c>
      <c r="C8" s="7" t="n">
        <v>30.9</v>
      </c>
    </row>
    <row r="9">
      <c r="A9" s="4" t="inlineStr">
        <is>
          <t>Redeemable noncontrolling interests in consolidated VREs</t>
        </is>
      </c>
      <c r="B9" s="7" t="n">
        <v>-1.3</v>
      </c>
      <c r="C9" s="7" t="n">
        <v>-6.3</v>
      </c>
    </row>
    <row r="10">
      <c r="A10" s="4" t="inlineStr">
        <is>
          <t>JHG's net interest in consolidated VREs</t>
        </is>
      </c>
      <c r="B10" s="7" t="n">
        <v>15.1</v>
      </c>
      <c r="C10" s="7" t="n">
        <v>24.6</v>
      </c>
    </row>
    <row r="11">
      <c r="A11" s="4" t="inlineStr">
        <is>
          <t>Unconsolidated VREs</t>
        </is>
      </c>
    </row>
    <row r="12">
      <c r="A12" s="4" t="inlineStr">
        <is>
          <t>Investment securities</t>
        </is>
      </c>
      <c r="B12" s="6" t="n">
        <v>45.4</v>
      </c>
      <c r="C12" s="6" t="n">
        <v>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General Disclosur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ort-term investments:</t>
        </is>
      </c>
    </row>
    <row r="4">
      <c r="A4" s="4" t="inlineStr">
        <is>
          <t>Estimated Fair Value</t>
        </is>
      </c>
      <c r="B4" s="6" t="n">
        <v>851.3</v>
      </c>
      <c r="D4" s="6" t="n">
        <v>851.3</v>
      </c>
      <c r="F4" s="6" t="n">
        <v>1178.3</v>
      </c>
    </row>
    <row r="5">
      <c r="A5" s="4" t="inlineStr">
        <is>
          <t>Unrealized gains on investment securities held at period end</t>
        </is>
      </c>
      <c r="B5" s="7" t="n">
        <v>48.1</v>
      </c>
      <c r="C5" s="6" t="n">
        <v>4.6</v>
      </c>
      <c r="D5" s="7" t="n">
        <v>8.6</v>
      </c>
      <c r="E5" s="6" t="n">
        <v>15.7</v>
      </c>
    </row>
    <row r="6">
      <c r="A6" s="3" t="inlineStr">
        <is>
          <t>Assets</t>
        </is>
      </c>
    </row>
    <row r="7">
      <c r="A7" s="4" t="inlineStr">
        <is>
          <t>Derivative assets</t>
        </is>
      </c>
      <c r="B7" s="7" t="n">
        <v>6.3</v>
      </c>
      <c r="D7" s="7" t="n">
        <v>6.3</v>
      </c>
    </row>
    <row r="8">
      <c r="A8" s="3" t="inlineStr">
        <is>
          <t>Liabilities</t>
        </is>
      </c>
    </row>
    <row r="9">
      <c r="A9" s="4" t="inlineStr">
        <is>
          <t>Derivative liabilities</t>
        </is>
      </c>
      <c r="B9" s="7" t="n">
        <v>8.1</v>
      </c>
      <c r="D9" s="7" t="n">
        <v>8.1</v>
      </c>
    </row>
    <row r="10">
      <c r="A10" s="3" t="inlineStr">
        <is>
          <t>Net gains (losses) in net income related to:</t>
        </is>
      </c>
    </row>
    <row r="11">
      <c r="A11" s="4" t="inlineStr">
        <is>
          <t>Foreign currency translation</t>
        </is>
      </c>
      <c r="B11" s="7" t="n">
        <v>5.3</v>
      </c>
      <c r="C11" s="7" t="n">
        <v>-1.2</v>
      </c>
      <c r="D11" s="7" t="n">
        <v>8.300000000000001</v>
      </c>
      <c r="E11" s="7" t="n">
        <v>-0.9</v>
      </c>
    </row>
    <row r="12">
      <c r="A12" s="4" t="inlineStr">
        <is>
          <t>Foreign currency forward contracts</t>
        </is>
      </c>
      <c r="B12" s="7" t="n">
        <v>-5.3</v>
      </c>
      <c r="C12" s="6" t="n">
        <v>1.2</v>
      </c>
      <c r="D12" s="7" t="n">
        <v>-8.300000000000001</v>
      </c>
      <c r="E12" s="6" t="n">
        <v>0.9</v>
      </c>
    </row>
    <row r="13">
      <c r="A13" s="4" t="inlineStr">
        <is>
          <t>Securities sold, not yet purchased</t>
        </is>
      </c>
      <c r="B13" s="7" t="n">
        <v>12.5</v>
      </c>
      <c r="D13" s="7" t="n">
        <v>12.5</v>
      </c>
      <c r="F13" s="7" t="n">
        <v>26.5</v>
      </c>
    </row>
    <row r="14">
      <c r="A14" s="4" t="inlineStr">
        <is>
          <t>Seeded investment products</t>
        </is>
      </c>
    </row>
    <row r="15">
      <c r="A15" s="3" t="inlineStr">
        <is>
          <t>Short-term investments:</t>
        </is>
      </c>
    </row>
    <row r="16">
      <c r="A16" s="4" t="inlineStr">
        <is>
          <t>Seeded investment products</t>
        </is>
      </c>
      <c r="B16" s="7" t="n">
        <v>763.2</v>
      </c>
      <c r="D16" s="7" t="n">
        <v>763.2</v>
      </c>
      <c r="F16" s="5" t="n">
        <v>1047</v>
      </c>
    </row>
    <row r="17">
      <c r="A17" s="4" t="inlineStr">
        <is>
          <t>Investment securities | Separate accounts</t>
        </is>
      </c>
    </row>
    <row r="18">
      <c r="A18" s="3" t="inlineStr">
        <is>
          <t>Short-term investments:</t>
        </is>
      </c>
    </row>
    <row r="19">
      <c r="A19" s="4" t="inlineStr">
        <is>
          <t>Seeded investment products</t>
        </is>
      </c>
      <c r="B19" s="7" t="n">
        <v>58.4</v>
      </c>
      <c r="D19" s="7" t="n">
        <v>58.4</v>
      </c>
      <c r="F19" s="7" t="n">
        <v>60.8</v>
      </c>
    </row>
    <row r="20">
      <c r="A20" s="4" t="inlineStr">
        <is>
          <t>Investment securities | Pooled investment funds</t>
        </is>
      </c>
    </row>
    <row r="21">
      <c r="A21" s="3" t="inlineStr">
        <is>
          <t>Short-term investments:</t>
        </is>
      </c>
    </row>
    <row r="22">
      <c r="A22" s="4" t="inlineStr">
        <is>
          <t>Seeded investment products</t>
        </is>
      </c>
      <c r="B22" s="7" t="n">
        <v>0.1</v>
      </c>
      <c r="D22" s="7" t="n">
        <v>0.1</v>
      </c>
      <c r="F22" s="7" t="n">
        <v>0.1</v>
      </c>
    </row>
    <row r="23">
      <c r="A23" s="4" t="inlineStr">
        <is>
          <t>Investment securities | Investments related to deferred compensation plans</t>
        </is>
      </c>
    </row>
    <row r="24">
      <c r="A24" s="3" t="inlineStr">
        <is>
          <t>Short-term investments:</t>
        </is>
      </c>
    </row>
    <row r="25">
      <c r="A25" s="4" t="inlineStr">
        <is>
          <t>Estimated Fair Value</t>
        </is>
      </c>
      <c r="B25" s="7" t="n">
        <v>82.8</v>
      </c>
      <c r="D25" s="7" t="n">
        <v>82.8</v>
      </c>
      <c r="F25" s="7" t="n">
        <v>125.9</v>
      </c>
    </row>
    <row r="26">
      <c r="A26" s="4" t="inlineStr">
        <is>
          <t>Investment securities | Other investments</t>
        </is>
      </c>
    </row>
    <row r="27">
      <c r="A27" s="3" t="inlineStr">
        <is>
          <t>Short-term investments:</t>
        </is>
      </c>
    </row>
    <row r="28">
      <c r="A28" s="4" t="inlineStr">
        <is>
          <t>Estimated Fair Value</t>
        </is>
      </c>
      <c r="B28" s="7" t="n">
        <v>5.3</v>
      </c>
      <c r="D28" s="7" t="n">
        <v>5.3</v>
      </c>
      <c r="F28" s="7" t="n">
        <v>5.4</v>
      </c>
    </row>
    <row r="29">
      <c r="A29" s="4" t="inlineStr">
        <is>
          <t>Consolidated VIEs | Investment securities</t>
        </is>
      </c>
    </row>
    <row r="30">
      <c r="A30" s="3" t="inlineStr">
        <is>
          <t>Short-term investments:</t>
        </is>
      </c>
    </row>
    <row r="31">
      <c r="A31" s="4" t="inlineStr">
        <is>
          <t>Seeded investment products</t>
        </is>
      </c>
      <c r="B31" s="7" t="n">
        <v>632.2</v>
      </c>
      <c r="D31" s="7" t="n">
        <v>632.2</v>
      </c>
      <c r="F31" s="7" t="n">
        <v>924.8</v>
      </c>
    </row>
    <row r="32">
      <c r="A32" s="4" t="inlineStr">
        <is>
          <t>Consolidated VREs | Investment securities</t>
        </is>
      </c>
    </row>
    <row r="33">
      <c r="A33" s="3" t="inlineStr">
        <is>
          <t>Short-term investments:</t>
        </is>
      </c>
    </row>
    <row r="34">
      <c r="A34" s="4" t="inlineStr">
        <is>
          <t>Seeded investment products</t>
        </is>
      </c>
      <c r="B34" s="7" t="n">
        <v>15.2</v>
      </c>
      <c r="D34" s="7" t="n">
        <v>15.2</v>
      </c>
      <c r="F34" s="7" t="n">
        <v>29.9</v>
      </c>
    </row>
    <row r="35">
      <c r="A35" s="4" t="inlineStr">
        <is>
          <t>Unconsolidated VIEs and VREs | Investment securities</t>
        </is>
      </c>
    </row>
    <row r="36">
      <c r="A36" s="3" t="inlineStr">
        <is>
          <t>Short-term investments:</t>
        </is>
      </c>
    </row>
    <row r="37">
      <c r="A37" s="4" t="inlineStr">
        <is>
          <t>Seeded investment products</t>
        </is>
      </c>
      <c r="B37" s="7" t="n">
        <v>57.3</v>
      </c>
      <c r="D37" s="7" t="n">
        <v>57.3</v>
      </c>
      <c r="F37" s="7" t="n">
        <v>31.4</v>
      </c>
    </row>
    <row r="38">
      <c r="A38" s="4" t="inlineStr">
        <is>
          <t>Futures | Derivative Instruments | Not Designated as Hedging Instrument</t>
        </is>
      </c>
    </row>
    <row r="39">
      <c r="A39" s="3" t="inlineStr">
        <is>
          <t>Short-term investments:</t>
        </is>
      </c>
    </row>
    <row r="40">
      <c r="A40" s="4" t="inlineStr">
        <is>
          <t>Notional value of derivative</t>
        </is>
      </c>
      <c r="B40" s="7" t="n">
        <v>131.4</v>
      </c>
      <c r="D40" s="7" t="n">
        <v>131.4</v>
      </c>
      <c r="F40" s="7" t="n">
        <v>222.9</v>
      </c>
    </row>
    <row r="41">
      <c r="A41" s="3" t="inlineStr">
        <is>
          <t>Assets</t>
        </is>
      </c>
    </row>
    <row r="42">
      <c r="A42" s="4" t="inlineStr">
        <is>
          <t>Notional value of derivative</t>
        </is>
      </c>
      <c r="B42" s="7" t="n">
        <v>131.4</v>
      </c>
      <c r="D42" s="7" t="n">
        <v>131.4</v>
      </c>
      <c r="F42" s="7" t="n">
        <v>222.9</v>
      </c>
    </row>
    <row r="43">
      <c r="A43" s="4" t="inlineStr">
        <is>
          <t>Futures | Derivative Instruments | Seeded investment products</t>
        </is>
      </c>
    </row>
    <row r="44">
      <c r="A44" s="3" t="inlineStr">
        <is>
          <t>Short-term investments:</t>
        </is>
      </c>
    </row>
    <row r="45">
      <c r="A45" s="4" t="inlineStr">
        <is>
          <t>Notional value of derivative</t>
        </is>
      </c>
      <c r="B45" s="7" t="n">
        <v>248.8</v>
      </c>
      <c r="D45" s="7" t="n">
        <v>248.8</v>
      </c>
      <c r="F45" s="7" t="n">
        <v>88.3</v>
      </c>
    </row>
    <row r="46">
      <c r="A46" s="3" t="inlineStr">
        <is>
          <t>Assets</t>
        </is>
      </c>
    </row>
    <row r="47">
      <c r="A47" s="4" t="inlineStr">
        <is>
          <t>Notional value of derivative</t>
        </is>
      </c>
      <c r="B47" s="7" t="n">
        <v>248.8</v>
      </c>
      <c r="D47" s="7" t="n">
        <v>248.8</v>
      </c>
      <c r="F47" s="7" t="n">
        <v>88.3</v>
      </c>
    </row>
    <row r="48">
      <c r="A48" s="4" t="inlineStr">
        <is>
          <t>Credit default swaps | Derivative Instruments | Not Designated as Hedging Instrument</t>
        </is>
      </c>
    </row>
    <row r="49">
      <c r="A49" s="3" t="inlineStr">
        <is>
          <t>Short-term investments:</t>
        </is>
      </c>
    </row>
    <row r="50">
      <c r="A50" s="4" t="inlineStr">
        <is>
          <t>Notional value of derivative</t>
        </is>
      </c>
      <c r="B50" s="5" t="n">
        <v>297</v>
      </c>
      <c r="D50" s="5" t="n">
        <v>297</v>
      </c>
      <c r="F50" s="5" t="n">
        <v>143</v>
      </c>
    </row>
    <row r="51">
      <c r="A51" s="3" t="inlineStr">
        <is>
          <t>Assets</t>
        </is>
      </c>
    </row>
    <row r="52">
      <c r="A52" s="4" t="inlineStr">
        <is>
          <t>Notional value of derivative</t>
        </is>
      </c>
      <c r="B52" s="5" t="n">
        <v>297</v>
      </c>
      <c r="D52" s="5" t="n">
        <v>297</v>
      </c>
      <c r="F52" s="5" t="n">
        <v>143</v>
      </c>
    </row>
    <row r="53">
      <c r="A53" s="4" t="inlineStr">
        <is>
          <t>Credit default swaps | Derivative Instruments | Seeded investment products</t>
        </is>
      </c>
    </row>
    <row r="54">
      <c r="A54" s="3" t="inlineStr">
        <is>
          <t>Short-term investments:</t>
        </is>
      </c>
    </row>
    <row r="55">
      <c r="A55" s="4" t="inlineStr">
        <is>
          <t>Notional value of derivative</t>
        </is>
      </c>
      <c r="B55" s="7" t="n">
        <v>18.8</v>
      </c>
      <c r="D55" s="7" t="n">
        <v>18.8</v>
      </c>
      <c r="F55" s="7" t="n">
        <v>0.1</v>
      </c>
    </row>
    <row r="56">
      <c r="A56" s="3" t="inlineStr">
        <is>
          <t>Assets</t>
        </is>
      </c>
    </row>
    <row r="57">
      <c r="A57" s="4" t="inlineStr">
        <is>
          <t>Notional value of derivative</t>
        </is>
      </c>
      <c r="B57" s="7" t="n">
        <v>18.8</v>
      </c>
      <c r="D57" s="7" t="n">
        <v>18.8</v>
      </c>
      <c r="F57" s="7" t="n">
        <v>0.1</v>
      </c>
    </row>
    <row r="58">
      <c r="A58" s="4" t="inlineStr">
        <is>
          <t>Total return swaps | Derivative Instruments | Seeded investment products</t>
        </is>
      </c>
    </row>
    <row r="59">
      <c r="A59" s="3" t="inlineStr">
        <is>
          <t>Short-term investments:</t>
        </is>
      </c>
    </row>
    <row r="60">
      <c r="A60" s="4" t="inlineStr">
        <is>
          <t>Notional value of derivative</t>
        </is>
      </c>
      <c r="F60" s="7" t="n">
        <v>0.1</v>
      </c>
    </row>
    <row r="61">
      <c r="A61" s="3" t="inlineStr">
        <is>
          <t>Assets</t>
        </is>
      </c>
    </row>
    <row r="62">
      <c r="A62" s="4" t="inlineStr">
        <is>
          <t>Notional value of derivative</t>
        </is>
      </c>
      <c r="F62" s="7" t="n">
        <v>0.1</v>
      </c>
    </row>
    <row r="63">
      <c r="A63" s="4" t="inlineStr">
        <is>
          <t>Total return swaps and index swaps | Derivative Instruments | Not Designated as Hedging Instrument</t>
        </is>
      </c>
    </row>
    <row r="64">
      <c r="A64" s="3" t="inlineStr">
        <is>
          <t>Short-term investments:</t>
        </is>
      </c>
    </row>
    <row r="65">
      <c r="A65" s="4" t="inlineStr">
        <is>
          <t>Notional value of derivative</t>
        </is>
      </c>
      <c r="B65" s="7" t="n">
        <v>35.7</v>
      </c>
      <c r="D65" s="7" t="n">
        <v>35.7</v>
      </c>
      <c r="F65" s="7" t="n">
        <v>46.3</v>
      </c>
    </row>
    <row r="66">
      <c r="A66" s="3" t="inlineStr">
        <is>
          <t>Assets</t>
        </is>
      </c>
    </row>
    <row r="67">
      <c r="A67" s="4" t="inlineStr">
        <is>
          <t>Notional value of derivative</t>
        </is>
      </c>
      <c r="B67" s="7" t="n">
        <v>35.7</v>
      </c>
      <c r="D67" s="7" t="n">
        <v>35.7</v>
      </c>
      <c r="F67" s="7" t="n">
        <v>46.3</v>
      </c>
    </row>
    <row r="68">
      <c r="A68" s="4" t="inlineStr">
        <is>
          <t>Foreign currency forward contracts | Derivative Instruments | Not Designated as Hedging Instrument</t>
        </is>
      </c>
    </row>
    <row r="69">
      <c r="A69" s="3" t="inlineStr">
        <is>
          <t>Short-term investments:</t>
        </is>
      </c>
    </row>
    <row r="70">
      <c r="A70" s="4" t="inlineStr">
        <is>
          <t>Notional value of derivative</t>
        </is>
      </c>
      <c r="B70" s="7" t="n">
        <v>228.4</v>
      </c>
      <c r="D70" s="7" t="n">
        <v>228.4</v>
      </c>
      <c r="F70" s="7" t="n">
        <v>327.8</v>
      </c>
    </row>
    <row r="71">
      <c r="A71" s="3" t="inlineStr">
        <is>
          <t>Assets</t>
        </is>
      </c>
    </row>
    <row r="72">
      <c r="A72" s="4" t="inlineStr">
        <is>
          <t>Notional value of derivative</t>
        </is>
      </c>
      <c r="B72" s="7" t="n">
        <v>228.4</v>
      </c>
      <c r="D72" s="7" t="n">
        <v>228.4</v>
      </c>
      <c r="F72" s="7" t="n">
        <v>327.8</v>
      </c>
    </row>
    <row r="73">
      <c r="A73" s="4" t="inlineStr">
        <is>
          <t>Foreign currency forward contracts | Derivative Instruments | Seeded investment products</t>
        </is>
      </c>
    </row>
    <row r="74">
      <c r="A74" s="3" t="inlineStr">
        <is>
          <t>Short-term investments:</t>
        </is>
      </c>
    </row>
    <row r="75">
      <c r="A75" s="4" t="inlineStr">
        <is>
          <t>Notional value of derivative</t>
        </is>
      </c>
      <c r="B75" s="7" t="n">
        <v>383.2</v>
      </c>
      <c r="D75" s="7" t="n">
        <v>383.2</v>
      </c>
      <c r="F75" s="7" t="n">
        <v>167.5</v>
      </c>
    </row>
    <row r="76">
      <c r="A76" s="3" t="inlineStr">
        <is>
          <t>Assets</t>
        </is>
      </c>
    </row>
    <row r="77">
      <c r="A77" s="4" t="inlineStr">
        <is>
          <t>Notional value of derivative</t>
        </is>
      </c>
      <c r="B77" s="6" t="n">
        <v>383.2</v>
      </c>
      <c r="D77" s="6" t="n">
        <v>383.2</v>
      </c>
      <c r="F77" s="6" t="n">
        <v>16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8" t="n">
        <v>518</v>
      </c>
      <c r="C4" s="6" t="n">
        <v>535.9</v>
      </c>
      <c r="D4" s="6" t="n">
        <v>1072.9</v>
      </c>
      <c r="E4" s="6" t="n">
        <v>1055.2</v>
      </c>
    </row>
    <row r="5">
      <c r="A5" s="3" t="inlineStr">
        <is>
          <t>Operating expenses:</t>
        </is>
      </c>
    </row>
    <row r="6">
      <c r="A6" s="4" t="inlineStr">
        <is>
          <t>Employee compensation and benefits</t>
        </is>
      </c>
      <c r="B6" s="7" t="n">
        <v>145.8</v>
      </c>
      <c r="C6" s="7" t="n">
        <v>146.5</v>
      </c>
      <c r="D6" s="7" t="n">
        <v>301.4</v>
      </c>
      <c r="E6" s="7" t="n">
        <v>291.5</v>
      </c>
    </row>
    <row r="7">
      <c r="A7" s="4" t="inlineStr">
        <is>
          <t>Long-term incentive plans</t>
        </is>
      </c>
      <c r="B7" s="7" t="n">
        <v>49.1</v>
      </c>
      <c r="C7" s="7" t="n">
        <v>49.2</v>
      </c>
      <c r="D7" s="7" t="n">
        <v>82.7</v>
      </c>
      <c r="E7" s="7" t="n">
        <v>97.59999999999999</v>
      </c>
    </row>
    <row r="8">
      <c r="A8" s="4" t="inlineStr">
        <is>
          <t>Distribution expenses</t>
        </is>
      </c>
      <c r="B8" s="7" t="n">
        <v>104.7</v>
      </c>
      <c r="C8" s="7" t="n">
        <v>101.5</v>
      </c>
      <c r="D8" s="7" t="n">
        <v>216.9</v>
      </c>
      <c r="E8" s="7" t="n">
        <v>203.4</v>
      </c>
    </row>
    <row r="9">
      <c r="A9" s="4" t="inlineStr">
        <is>
          <t>Investment administration</t>
        </is>
      </c>
      <c r="B9" s="7" t="n">
        <v>12.6</v>
      </c>
      <c r="C9" s="7" t="n">
        <v>11.1</v>
      </c>
      <c r="D9" s="7" t="n">
        <v>24.3</v>
      </c>
      <c r="E9" s="7" t="n">
        <v>22.9</v>
      </c>
    </row>
    <row r="10">
      <c r="A10" s="4" t="inlineStr">
        <is>
          <t>Marketing</t>
        </is>
      </c>
      <c r="B10" s="7" t="n">
        <v>3.7</v>
      </c>
      <c r="C10" s="7" t="n">
        <v>8.1</v>
      </c>
      <c r="D10" s="7" t="n">
        <v>10.4</v>
      </c>
      <c r="E10" s="7" t="n">
        <v>15.6</v>
      </c>
    </row>
    <row r="11">
      <c r="A11" s="4" t="inlineStr">
        <is>
          <t>General, administrative and occupancy</t>
        </is>
      </c>
      <c r="B11" s="5" t="n">
        <v>58</v>
      </c>
      <c r="C11" s="7" t="n">
        <v>67.7</v>
      </c>
      <c r="D11" s="7" t="n">
        <v>123.2</v>
      </c>
      <c r="E11" s="7" t="n">
        <v>132.9</v>
      </c>
    </row>
    <row r="12">
      <c r="A12" s="4" t="inlineStr">
        <is>
          <t>Impairment of goodwill and intangible assets</t>
        </is>
      </c>
      <c r="B12" s="7" t="n">
        <v>26.4</v>
      </c>
      <c r="C12" s="5" t="n">
        <v>18</v>
      </c>
      <c r="D12" s="7" t="n">
        <v>513.7</v>
      </c>
      <c r="E12" s="5" t="n">
        <v>18</v>
      </c>
    </row>
    <row r="13">
      <c r="A13" s="4" t="inlineStr">
        <is>
          <t>Depreciation and amortization</t>
        </is>
      </c>
      <c r="B13" s="5" t="n">
        <v>11</v>
      </c>
      <c r="C13" s="7" t="n">
        <v>15.3</v>
      </c>
      <c r="D13" s="5" t="n">
        <v>26</v>
      </c>
      <c r="E13" s="7" t="n">
        <v>30.3</v>
      </c>
    </row>
    <row r="14">
      <c r="A14" s="4" t="inlineStr">
        <is>
          <t>Total operating expenses</t>
        </is>
      </c>
      <c r="B14" s="7" t="n">
        <v>411.3</v>
      </c>
      <c r="C14" s="7" t="n">
        <v>417.4</v>
      </c>
      <c r="D14" s="7" t="n">
        <v>1298.6</v>
      </c>
      <c r="E14" s="7" t="n">
        <v>812.2</v>
      </c>
    </row>
    <row r="15">
      <c r="A15" s="4" t="inlineStr">
        <is>
          <t>Operating income (loss)</t>
        </is>
      </c>
      <c r="B15" s="7" t="n">
        <v>106.7</v>
      </c>
      <c r="C15" s="7" t="n">
        <v>118.5</v>
      </c>
      <c r="D15" s="7" t="n">
        <v>-225.7</v>
      </c>
      <c r="E15" s="5" t="n">
        <v>243</v>
      </c>
    </row>
    <row r="16">
      <c r="A16" s="4" t="inlineStr">
        <is>
          <t>Interest expense</t>
        </is>
      </c>
      <c r="B16" s="7" t="n">
        <v>-3.2</v>
      </c>
      <c r="C16" s="7" t="n">
        <v>-4.2</v>
      </c>
      <c r="D16" s="7" t="n">
        <v>-6.5</v>
      </c>
      <c r="E16" s="7" t="n">
        <v>-8.300000000000001</v>
      </c>
    </row>
    <row r="17">
      <c r="A17" s="4" t="inlineStr">
        <is>
          <t>Investment gains (losses), net</t>
        </is>
      </c>
      <c r="B17" s="7" t="n">
        <v>50.3</v>
      </c>
      <c r="C17" s="7" t="n">
        <v>4.8</v>
      </c>
      <c r="D17" s="7" t="n">
        <v>-0.2</v>
      </c>
      <c r="E17" s="7" t="n">
        <v>18.1</v>
      </c>
    </row>
    <row r="18">
      <c r="A18" s="4" t="inlineStr">
        <is>
          <t>Other non-operating income, net</t>
        </is>
      </c>
      <c r="B18" s="7" t="n">
        <v>8.6</v>
      </c>
      <c r="C18" s="7" t="n">
        <v>28.5</v>
      </c>
      <c r="D18" s="7" t="n">
        <v>40.8</v>
      </c>
      <c r="E18" s="7" t="n">
        <v>24.6</v>
      </c>
    </row>
    <row r="19">
      <c r="A19" s="4" t="inlineStr">
        <is>
          <t>Income (loss) before taxes</t>
        </is>
      </c>
      <c r="B19" s="7" t="n">
        <v>162.4</v>
      </c>
      <c r="C19" s="7" t="n">
        <v>147.6</v>
      </c>
      <c r="D19" s="7" t="n">
        <v>-191.6</v>
      </c>
      <c r="E19" s="7" t="n">
        <v>277.4</v>
      </c>
    </row>
    <row r="20">
      <c r="A20" s="4" t="inlineStr">
        <is>
          <t>Income tax benefit (provision)</t>
        </is>
      </c>
      <c r="B20" s="7" t="n">
        <v>-30.1</v>
      </c>
      <c r="C20" s="7" t="n">
        <v>-35.3</v>
      </c>
      <c r="D20" s="7" t="n">
        <v>38.7</v>
      </c>
      <c r="E20" s="7" t="n">
        <v>-65.2</v>
      </c>
    </row>
    <row r="21">
      <c r="A21" s="4" t="inlineStr">
        <is>
          <t>Net income (loss)</t>
        </is>
      </c>
      <c r="B21" s="7" t="n">
        <v>132.3</v>
      </c>
      <c r="C21" s="7" t="n">
        <v>112.3</v>
      </c>
      <c r="D21" s="7" t="n">
        <v>-152.9</v>
      </c>
      <c r="E21" s="7" t="n">
        <v>212.2</v>
      </c>
    </row>
    <row r="22">
      <c r="A22" s="4" t="inlineStr">
        <is>
          <t>Net loss (income) attributable to noncontrolling interests</t>
        </is>
      </c>
      <c r="B22" s="7" t="n">
        <v>-29.4</v>
      </c>
      <c r="C22" s="7" t="n">
        <v>-2.9</v>
      </c>
      <c r="D22" s="7" t="n">
        <v>8.800000000000001</v>
      </c>
      <c r="E22" s="7" t="n">
        <v>-8.699999999999999</v>
      </c>
    </row>
    <row r="23">
      <c r="A23" s="4" t="inlineStr">
        <is>
          <t>Net income (loss) attributable to JHG</t>
        </is>
      </c>
      <c r="B23" s="6" t="n">
        <v>102.9</v>
      </c>
      <c r="C23" s="6" t="n">
        <v>109.4</v>
      </c>
      <c r="D23" s="6" t="n">
        <v>-144.1</v>
      </c>
      <c r="E23" s="6" t="n">
        <v>203.5</v>
      </c>
    </row>
    <row r="24">
      <c r="A24" s="3" t="inlineStr">
        <is>
          <t>Earnings (loss) per share attributable to JHG common shareholders:</t>
        </is>
      </c>
    </row>
    <row r="25">
      <c r="A25" s="4" t="inlineStr">
        <is>
          <t>Basic (in dollars per share)</t>
        </is>
      </c>
      <c r="B25" s="9" t="n">
        <v>0.55</v>
      </c>
      <c r="C25" s="9" t="n">
        <v>0.5600000000000001</v>
      </c>
      <c r="D25" s="9" t="n">
        <v>-0.79</v>
      </c>
      <c r="E25" s="9" t="n">
        <v>1.04</v>
      </c>
    </row>
    <row r="26">
      <c r="A26" s="4" t="inlineStr">
        <is>
          <t>Diluted (in dollars per share)</t>
        </is>
      </c>
      <c r="B26" s="9" t="n">
        <v>0.55</v>
      </c>
      <c r="C26" s="9" t="n">
        <v>0.5600000000000001</v>
      </c>
      <c r="D26" s="9" t="n">
        <v>-0.79</v>
      </c>
      <c r="E26" s="9" t="n">
        <v>1.03</v>
      </c>
    </row>
    <row r="27">
      <c r="A27" s="3" t="inlineStr">
        <is>
          <t>Other comprehensive income (loss), net of tax:</t>
        </is>
      </c>
    </row>
    <row r="28">
      <c r="A28" s="4" t="inlineStr">
        <is>
          <t>Foreign currency translation gains (losses)</t>
        </is>
      </c>
      <c r="B28" s="6" t="n">
        <v>10.6</v>
      </c>
      <c r="C28" s="6" t="n">
        <v>-37.3</v>
      </c>
      <c r="D28" s="6" t="n">
        <v>-138.5</v>
      </c>
      <c r="E28" s="6" t="n">
        <v>-0.5</v>
      </c>
    </row>
    <row r="29">
      <c r="A29" s="4" t="inlineStr">
        <is>
          <t>Actuarial gains</t>
        </is>
      </c>
      <c r="B29" s="7" t="n">
        <v>0.1</v>
      </c>
      <c r="D29" s="7" t="n">
        <v>0.2</v>
      </c>
    </row>
    <row r="30">
      <c r="A30" s="4" t="inlineStr">
        <is>
          <t>Total other comprehensive income (loss)</t>
        </is>
      </c>
      <c r="B30" s="7" t="n">
        <v>10.7</v>
      </c>
      <c r="C30" s="7" t="n">
        <v>-37.3</v>
      </c>
      <c r="D30" s="7" t="n">
        <v>-138.3</v>
      </c>
      <c r="E30" s="7" t="n">
        <v>-0.5</v>
      </c>
    </row>
    <row r="31">
      <c r="A31" s="4" t="inlineStr">
        <is>
          <t>Other comprehensive loss (income) attributable to noncontrolling interests</t>
        </is>
      </c>
      <c r="B31" s="7" t="n">
        <v>-1.4</v>
      </c>
      <c r="C31" s="7" t="n">
        <v>0.1</v>
      </c>
      <c r="D31" s="7" t="n">
        <v>3.7</v>
      </c>
    </row>
    <row r="32">
      <c r="A32" s="4" t="inlineStr">
        <is>
          <t>Other comprehensive income (loss) attributable to JHG</t>
        </is>
      </c>
      <c r="B32" s="7" t="n">
        <v>9.300000000000001</v>
      </c>
      <c r="C32" s="7" t="n">
        <v>-37.2</v>
      </c>
      <c r="D32" s="7" t="n">
        <v>-134.6</v>
      </c>
      <c r="E32" s="7" t="n">
        <v>-0.5</v>
      </c>
    </row>
    <row r="33">
      <c r="A33" s="4" t="inlineStr">
        <is>
          <t>Total comprehensive income (loss)</t>
        </is>
      </c>
      <c r="B33" s="5" t="n">
        <v>143</v>
      </c>
      <c r="C33" s="5" t="n">
        <v>75</v>
      </c>
      <c r="D33" s="7" t="n">
        <v>-291.2</v>
      </c>
      <c r="E33" s="7" t="n">
        <v>211.7</v>
      </c>
    </row>
    <row r="34">
      <c r="A34" s="4" t="inlineStr">
        <is>
          <t>Total comprehensive loss (income) attributable to noncontrolling interests</t>
        </is>
      </c>
      <c r="B34" s="7" t="n">
        <v>-30.8</v>
      </c>
      <c r="C34" s="7" t="n">
        <v>-2.8</v>
      </c>
      <c r="D34" s="7" t="n">
        <v>12.5</v>
      </c>
      <c r="E34" s="7" t="n">
        <v>-8.699999999999999</v>
      </c>
    </row>
    <row r="35">
      <c r="A35" s="4" t="inlineStr">
        <is>
          <t>Total comprehensive income (loss) attributable to JHG</t>
        </is>
      </c>
      <c r="B35" s="7" t="n">
        <v>112.2</v>
      </c>
      <c r="C35" s="7" t="n">
        <v>72.2</v>
      </c>
      <c r="D35" s="7" t="n">
        <v>-278.7</v>
      </c>
      <c r="E35" s="5" t="n">
        <v>203</v>
      </c>
    </row>
    <row r="36">
      <c r="A36" s="4" t="inlineStr">
        <is>
          <t>Management fees</t>
        </is>
      </c>
    </row>
    <row r="37">
      <c r="A37" s="3" t="inlineStr">
        <is>
          <t>Revenue:</t>
        </is>
      </c>
    </row>
    <row r="38">
      <c r="A38" s="4" t="inlineStr">
        <is>
          <t>Total revenue</t>
        </is>
      </c>
      <c r="B38" s="7" t="n">
        <v>407.7</v>
      </c>
      <c r="C38" s="7" t="n">
        <v>446.4</v>
      </c>
      <c r="D38" s="7" t="n">
        <v>847.3</v>
      </c>
      <c r="E38" s="7" t="n">
        <v>888.3</v>
      </c>
    </row>
    <row r="39">
      <c r="A39" s="4" t="inlineStr">
        <is>
          <t>Performance fees</t>
        </is>
      </c>
    </row>
    <row r="40">
      <c r="A40" s="3" t="inlineStr">
        <is>
          <t>Revenue:</t>
        </is>
      </c>
    </row>
    <row r="41">
      <c r="A41" s="4" t="inlineStr">
        <is>
          <t>Total revenue</t>
        </is>
      </c>
      <c r="B41" s="7" t="n">
        <v>17.2</v>
      </c>
      <c r="C41" s="7" t="n">
        <v>3.5</v>
      </c>
      <c r="D41" s="7" t="n">
        <v>31.8</v>
      </c>
      <c r="E41" s="7" t="n">
        <v>-2.1</v>
      </c>
    </row>
    <row r="42">
      <c r="A42" s="4" t="inlineStr">
        <is>
          <t>Shareowner servicing fees</t>
        </is>
      </c>
    </row>
    <row r="43">
      <c r="A43" s="3" t="inlineStr">
        <is>
          <t>Revenue:</t>
        </is>
      </c>
    </row>
    <row r="44">
      <c r="A44" s="4" t="inlineStr">
        <is>
          <t>Total revenue</t>
        </is>
      </c>
      <c r="B44" s="7" t="n">
        <v>47.3</v>
      </c>
      <c r="C44" s="7" t="n">
        <v>38.3</v>
      </c>
      <c r="D44" s="7" t="n">
        <v>97.59999999999999</v>
      </c>
      <c r="E44" s="7" t="n">
        <v>74.2</v>
      </c>
    </row>
    <row r="45">
      <c r="A45" s="4" t="inlineStr">
        <is>
          <t>Other revenue</t>
        </is>
      </c>
    </row>
    <row r="46">
      <c r="A46" s="3" t="inlineStr">
        <is>
          <t>Revenue:</t>
        </is>
      </c>
    </row>
    <row r="47">
      <c r="A47" s="4" t="inlineStr">
        <is>
          <t>Total revenue</t>
        </is>
      </c>
      <c r="B47" s="6" t="n">
        <v>45.8</v>
      </c>
      <c r="C47" s="6" t="n">
        <v>47.7</v>
      </c>
      <c r="D47" s="6" t="n">
        <v>96.2</v>
      </c>
      <c r="E47" s="6" t="n">
        <v>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Offsetting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Derivative Asset</t>
        </is>
      </c>
      <c r="B4" s="6" t="n">
        <v>6.3</v>
      </c>
      <c r="D4" s="6" t="n">
        <v>6.3</v>
      </c>
    </row>
    <row r="5">
      <c r="A5" s="3" t="inlineStr">
        <is>
          <t>Liabilities</t>
        </is>
      </c>
    </row>
    <row r="6">
      <c r="A6" s="4" t="inlineStr">
        <is>
          <t>Derivative liabilities</t>
        </is>
      </c>
      <c r="B6" s="7" t="n">
        <v>8.1</v>
      </c>
      <c r="D6" s="7" t="n">
        <v>8.1</v>
      </c>
    </row>
    <row r="7">
      <c r="A7" s="3" t="inlineStr">
        <is>
          <t>Derivative Instrument Denominated in Foreign Currency</t>
        </is>
      </c>
    </row>
    <row r="8">
      <c r="A8" s="4" t="inlineStr">
        <is>
          <t>Investment gains (losses), net</t>
        </is>
      </c>
      <c r="B8" s="7" t="n">
        <v>50.3</v>
      </c>
      <c r="C8" s="6" t="n">
        <v>4.8</v>
      </c>
      <c r="D8" s="7" t="n">
        <v>-0.2</v>
      </c>
      <c r="E8" s="6" t="n">
        <v>18.1</v>
      </c>
    </row>
    <row r="9">
      <c r="A9" s="3" t="inlineStr">
        <is>
          <t>Cash flows related to investment securities</t>
        </is>
      </c>
    </row>
    <row r="10">
      <c r="A10" s="4" t="inlineStr">
        <is>
          <t>Purchases and settlements</t>
        </is>
      </c>
      <c r="D10" s="7" t="n">
        <v>77.5</v>
      </c>
      <c r="E10" s="7" t="n">
        <v>57.5</v>
      </c>
    </row>
    <row r="11">
      <c r="A11" s="4" t="inlineStr">
        <is>
          <t>Seeded investment products and derivatives</t>
        </is>
      </c>
    </row>
    <row r="12">
      <c r="A12" s="3" t="inlineStr">
        <is>
          <t>Derivative Instrument Denominated in Foreign Currency</t>
        </is>
      </c>
    </row>
    <row r="13">
      <c r="A13" s="4" t="inlineStr">
        <is>
          <t>Investment gains (losses), net</t>
        </is>
      </c>
      <c r="B13" s="7" t="n">
        <v>11.1</v>
      </c>
      <c r="C13" s="7" t="n">
        <v>0.8</v>
      </c>
      <c r="D13" s="5" t="n">
        <v>6</v>
      </c>
      <c r="E13" s="7" t="n">
        <v>3.4</v>
      </c>
    </row>
    <row r="14">
      <c r="A14" s="4" t="inlineStr">
        <is>
          <t>Third-party ownership interests in seeded investment products</t>
        </is>
      </c>
    </row>
    <row r="15">
      <c r="A15" s="3" t="inlineStr">
        <is>
          <t>Derivative Instrument Denominated in Foreign Currency</t>
        </is>
      </c>
    </row>
    <row r="16">
      <c r="A16" s="4" t="inlineStr">
        <is>
          <t>Investment gains (losses), net</t>
        </is>
      </c>
      <c r="B16" s="5" t="n">
        <v>29</v>
      </c>
      <c r="C16" s="7" t="n">
        <v>2.6</v>
      </c>
      <c r="D16" s="7" t="n">
        <v>-9.4</v>
      </c>
      <c r="E16" s="7" t="n">
        <v>8.199999999999999</v>
      </c>
    </row>
    <row r="17">
      <c r="A17" s="4" t="inlineStr">
        <is>
          <t>Long Tail Alpha</t>
        </is>
      </c>
    </row>
    <row r="18">
      <c r="A18" s="3" t="inlineStr">
        <is>
          <t>Derivative Instrument Denominated in Foreign Currency</t>
        </is>
      </c>
    </row>
    <row r="19">
      <c r="A19" s="4" t="inlineStr">
        <is>
          <t>Investment gains (losses), net</t>
        </is>
      </c>
      <c r="B19" s="7" t="n">
        <v>4.4</v>
      </c>
      <c r="C19" s="7" t="n">
        <v>0.3</v>
      </c>
      <c r="D19" s="7" t="n">
        <v>5.7</v>
      </c>
      <c r="E19" s="7" t="n">
        <v>0.7</v>
      </c>
    </row>
    <row r="20">
      <c r="A20" s="4" t="inlineStr">
        <is>
          <t>Deferred Equity Plan</t>
        </is>
      </c>
    </row>
    <row r="21">
      <c r="A21" s="3" t="inlineStr">
        <is>
          <t>Derivative Instrument Denominated in Foreign Currency</t>
        </is>
      </c>
    </row>
    <row r="22">
      <c r="A22" s="4" t="inlineStr">
        <is>
          <t>Investment gains (losses), net</t>
        </is>
      </c>
      <c r="B22" s="7" t="n">
        <v>4.7</v>
      </c>
      <c r="C22" s="7" t="n">
        <v>1.7</v>
      </c>
      <c r="D22" s="7" t="n">
        <v>-2.6</v>
      </c>
      <c r="E22" s="7" t="n">
        <v>5.4</v>
      </c>
    </row>
    <row r="23">
      <c r="A23" s="4" t="inlineStr">
        <is>
          <t>Other investments</t>
        </is>
      </c>
    </row>
    <row r="24">
      <c r="A24" s="3" t="inlineStr">
        <is>
          <t>Derivative Instrument Denominated in Foreign Currency</t>
        </is>
      </c>
    </row>
    <row r="25">
      <c r="A25" s="4" t="inlineStr">
        <is>
          <t>Investment gains (losses), net</t>
        </is>
      </c>
      <c r="B25" s="7" t="n">
        <v>1.1</v>
      </c>
      <c r="C25" s="6" t="n">
        <v>-0.6</v>
      </c>
      <c r="D25" s="7" t="n">
        <v>0.1</v>
      </c>
      <c r="E25" s="7" t="n">
        <v>0.4</v>
      </c>
    </row>
    <row r="26">
      <c r="A26" s="4" t="inlineStr">
        <is>
          <t>Investment securities</t>
        </is>
      </c>
    </row>
    <row r="27">
      <c r="A27" s="3" t="inlineStr">
        <is>
          <t>Cash flows related to investment securities</t>
        </is>
      </c>
    </row>
    <row r="28">
      <c r="A28" s="4" t="inlineStr">
        <is>
          <t>Purchases and settlements</t>
        </is>
      </c>
      <c r="D28" s="7" t="n">
        <v>-53.7</v>
      </c>
      <c r="E28" s="7" t="n">
        <v>-58.9</v>
      </c>
    </row>
    <row r="29">
      <c r="A29" s="4" t="inlineStr">
        <is>
          <t>Sales, settlements and maturities</t>
        </is>
      </c>
      <c r="D29" s="7" t="n">
        <v>131.2</v>
      </c>
      <c r="E29" s="7" t="n">
        <v>116.4</v>
      </c>
    </row>
    <row r="30">
      <c r="A30" s="4" t="inlineStr">
        <is>
          <t>Investment securities | Seeded investment products | Consolidated</t>
        </is>
      </c>
    </row>
    <row r="31">
      <c r="A31" s="3" t="inlineStr">
        <is>
          <t>Cash flows related to investment securities</t>
        </is>
      </c>
    </row>
    <row r="32">
      <c r="A32" s="4" t="inlineStr">
        <is>
          <t>Purchases and settlements</t>
        </is>
      </c>
      <c r="D32" s="7" t="n">
        <v>-239.6</v>
      </c>
      <c r="E32" s="7" t="n">
        <v>-269.1</v>
      </c>
    </row>
    <row r="33">
      <c r="A33" s="4" t="inlineStr">
        <is>
          <t>Sales, settlements and maturities</t>
        </is>
      </c>
      <c r="D33" s="7" t="n">
        <v>2.2</v>
      </c>
      <c r="E33" s="6" t="n">
        <v>246.9</v>
      </c>
    </row>
    <row r="34">
      <c r="A34" s="4" t="inlineStr">
        <is>
          <t>Derivative Instruments | Seeded investment products | Futures</t>
        </is>
      </c>
    </row>
    <row r="35">
      <c r="A35" s="3" t="inlineStr">
        <is>
          <t>Seeded investment products, credit protection</t>
        </is>
      </c>
    </row>
    <row r="36">
      <c r="A36" s="4" t="inlineStr">
        <is>
          <t>Notional value of derivative</t>
        </is>
      </c>
      <c r="B36" s="7" t="n">
        <v>248.8</v>
      </c>
      <c r="D36" s="7" t="n">
        <v>248.8</v>
      </c>
      <c r="F36" s="6" t="n">
        <v>88.3</v>
      </c>
    </row>
    <row r="37">
      <c r="A37" s="4" t="inlineStr">
        <is>
          <t>Derivative Instruments | Seeded investment products | Contracts for differences</t>
        </is>
      </c>
    </row>
    <row r="38">
      <c r="A38" s="3" t="inlineStr">
        <is>
          <t>Seeded investment products, credit protection</t>
        </is>
      </c>
    </row>
    <row r="39">
      <c r="A39" s="4" t="inlineStr">
        <is>
          <t>Notional value of derivative</t>
        </is>
      </c>
      <c r="B39" s="7" t="n">
        <v>1.2</v>
      </c>
      <c r="D39" s="7" t="n">
        <v>1.2</v>
      </c>
      <c r="F39" s="7" t="n">
        <v>15.5</v>
      </c>
    </row>
    <row r="40">
      <c r="A40" s="4" t="inlineStr">
        <is>
          <t>Derivative Instruments | Seeded investment products | Interest rate swaps</t>
        </is>
      </c>
    </row>
    <row r="41">
      <c r="A41" s="3" t="inlineStr">
        <is>
          <t>Seeded investment products, credit protection</t>
        </is>
      </c>
    </row>
    <row r="42">
      <c r="A42" s="4" t="inlineStr">
        <is>
          <t>Notional value of derivative</t>
        </is>
      </c>
      <c r="B42" s="7" t="n">
        <v>38.5</v>
      </c>
      <c r="D42" s="7" t="n">
        <v>38.5</v>
      </c>
      <c r="F42" s="7" t="n">
        <v>19.4</v>
      </c>
    </row>
    <row r="43">
      <c r="A43" s="4" t="inlineStr">
        <is>
          <t>Derivative Instruments | Seeded investment products | Total return swaps</t>
        </is>
      </c>
    </row>
    <row r="44">
      <c r="A44" s="3" t="inlineStr">
        <is>
          <t>Seeded investment products, credit protection</t>
        </is>
      </c>
    </row>
    <row r="45">
      <c r="A45" s="4" t="inlineStr">
        <is>
          <t>Notional value of derivative</t>
        </is>
      </c>
      <c r="F45" s="7" t="n">
        <v>0.1</v>
      </c>
    </row>
    <row r="46">
      <c r="A46" s="4" t="inlineStr">
        <is>
          <t>Derivative Instruments | Seeded investment products | Credit default swaps</t>
        </is>
      </c>
    </row>
    <row r="47">
      <c r="A47" s="3" t="inlineStr">
        <is>
          <t>Seeded investment products, credit protection</t>
        </is>
      </c>
    </row>
    <row r="48">
      <c r="A48" s="4" t="inlineStr">
        <is>
          <t>Notional value of derivative</t>
        </is>
      </c>
      <c r="B48" s="7" t="n">
        <v>18.8</v>
      </c>
      <c r="D48" s="7" t="n">
        <v>18.8</v>
      </c>
      <c r="F48" s="7" t="n">
        <v>0.1</v>
      </c>
    </row>
    <row r="49">
      <c r="A49" s="4" t="inlineStr">
        <is>
          <t>Derivative Instruments | Seeded investment products | Options</t>
        </is>
      </c>
    </row>
    <row r="50">
      <c r="A50" s="3" t="inlineStr">
        <is>
          <t>Seeded investment products, credit protection</t>
        </is>
      </c>
    </row>
    <row r="51">
      <c r="A51" s="4" t="inlineStr">
        <is>
          <t>Notional value of derivative</t>
        </is>
      </c>
      <c r="B51" s="7" t="n">
        <v>7.1</v>
      </c>
      <c r="D51" s="7" t="n">
        <v>7.1</v>
      </c>
      <c r="F51" s="5" t="n">
        <v>1</v>
      </c>
    </row>
    <row r="52">
      <c r="A52" s="4" t="inlineStr">
        <is>
          <t>Derivative Instruments | Seeded investment products | Foreign currency forward contracts</t>
        </is>
      </c>
    </row>
    <row r="53">
      <c r="A53" s="3" t="inlineStr">
        <is>
          <t>Seeded investment products, credit protection</t>
        </is>
      </c>
    </row>
    <row r="54">
      <c r="A54" s="4" t="inlineStr">
        <is>
          <t>Notional value of derivative</t>
        </is>
      </c>
      <c r="B54" s="6" t="n">
        <v>383.2</v>
      </c>
      <c r="D54" s="6" t="n">
        <v>383.2</v>
      </c>
      <c r="F54" s="6" t="n">
        <v>16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Level of Fair Value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Derivative assets</t>
        </is>
      </c>
      <c r="B3" s="6" t="n">
        <v>6.3</v>
      </c>
    </row>
    <row r="4">
      <c r="A4" s="3" t="inlineStr">
        <is>
          <t>Liabilities</t>
        </is>
      </c>
    </row>
    <row r="5">
      <c r="A5" s="4" t="inlineStr">
        <is>
          <t>Derivative liabilities</t>
        </is>
      </c>
      <c r="B5" s="7" t="n">
        <v>8.1</v>
      </c>
    </row>
    <row r="6">
      <c r="A6" s="4" t="inlineStr">
        <is>
          <t>Securities sold, not yet purchased</t>
        </is>
      </c>
      <c r="B6" s="7" t="n">
        <v>12.5</v>
      </c>
      <c r="D6" s="6" t="n">
        <v>26.5</v>
      </c>
    </row>
    <row r="7">
      <c r="A7" s="4" t="inlineStr">
        <is>
          <t>Total redeemable noncontrolling interests</t>
        </is>
      </c>
      <c r="B7" s="7" t="n">
        <v>468.7</v>
      </c>
      <c r="D7" s="7" t="n">
        <v>677.9</v>
      </c>
    </row>
    <row r="8">
      <c r="A8" s="4" t="inlineStr">
        <is>
          <t>Seeded investment products</t>
        </is>
      </c>
    </row>
    <row r="9">
      <c r="A9" s="3" t="inlineStr">
        <is>
          <t>Liabilities</t>
        </is>
      </c>
    </row>
    <row r="10">
      <c r="A10" s="4" t="inlineStr">
        <is>
          <t>Total redeemable noncontrolling interests</t>
        </is>
      </c>
      <c r="B10" s="7" t="n">
        <v>453.7</v>
      </c>
      <c r="C10" s="6" t="n">
        <v>448.7</v>
      </c>
      <c r="D10" s="7" t="n">
        <v>662.8</v>
      </c>
      <c r="E10" s="6" t="n">
        <v>138.8</v>
      </c>
      <c r="F10" s="8" t="n">
        <v>122</v>
      </c>
      <c r="G10" s="6" t="n">
        <v>121.6</v>
      </c>
    </row>
    <row r="11">
      <c r="A11" s="4" t="inlineStr">
        <is>
          <t>Unconsolidated VIEs</t>
        </is>
      </c>
    </row>
    <row r="12">
      <c r="A12" s="3" t="inlineStr">
        <is>
          <t>Assets</t>
        </is>
      </c>
    </row>
    <row r="13">
      <c r="A13" s="4" t="inlineStr">
        <is>
          <t>Total investment securities</t>
        </is>
      </c>
      <c r="B13" s="7" t="n">
        <v>11.9</v>
      </c>
      <c r="D13" s="7" t="n">
        <v>9.9</v>
      </c>
    </row>
    <row r="14">
      <c r="A14" s="4" t="inlineStr">
        <is>
          <t>Intech Founders</t>
        </is>
      </c>
    </row>
    <row r="15">
      <c r="A15" s="3" t="inlineStr">
        <is>
          <t>Liabilities</t>
        </is>
      </c>
    </row>
    <row r="16">
      <c r="A16" s="4" t="inlineStr">
        <is>
          <t>Total redeemable noncontrolling interests</t>
        </is>
      </c>
      <c r="B16" s="7" t="n">
        <v>2.8</v>
      </c>
      <c r="D16" s="7" t="n">
        <v>3.3</v>
      </c>
    </row>
    <row r="17">
      <c r="A17" s="4" t="inlineStr">
        <is>
          <t>Consolidated | Seeded investment products</t>
        </is>
      </c>
    </row>
    <row r="18">
      <c r="A18" s="3" t="inlineStr">
        <is>
          <t>Liabilities</t>
        </is>
      </c>
    </row>
    <row r="19">
      <c r="A19" s="4" t="inlineStr">
        <is>
          <t>Total redeemable noncontrolling interests</t>
        </is>
      </c>
      <c r="B19" s="7" t="n">
        <v>453.7</v>
      </c>
      <c r="D19" s="7" t="n">
        <v>662.8</v>
      </c>
    </row>
    <row r="20">
      <c r="A20" s="4" t="inlineStr">
        <is>
          <t>Consolidated VIEs</t>
        </is>
      </c>
    </row>
    <row r="21">
      <c r="A21" s="3" t="inlineStr">
        <is>
          <t>Assets</t>
        </is>
      </c>
    </row>
    <row r="22">
      <c r="A22" s="4" t="inlineStr">
        <is>
          <t>Total investment securities</t>
        </is>
      </c>
      <c r="B22" s="7" t="n">
        <v>632.2</v>
      </c>
      <c r="D22" s="7" t="n">
        <v>924.8</v>
      </c>
    </row>
    <row r="23">
      <c r="A23" s="4" t="inlineStr">
        <is>
          <t>Fair value measurements, recurring</t>
        </is>
      </c>
    </row>
    <row r="24">
      <c r="A24" s="3" t="inlineStr">
        <is>
          <t>Assets</t>
        </is>
      </c>
    </row>
    <row r="25">
      <c r="A25" s="4" t="inlineStr">
        <is>
          <t>Cash equivalents</t>
        </is>
      </c>
      <c r="B25" s="7" t="n">
        <v>349.8</v>
      </c>
      <c r="D25" s="7" t="n">
        <v>198.4</v>
      </c>
    </row>
    <row r="26">
      <c r="A26" s="4" t="inlineStr">
        <is>
          <t>Contingent consideration</t>
        </is>
      </c>
      <c r="D26" s="7" t="n">
        <v>2.9</v>
      </c>
    </row>
    <row r="27">
      <c r="A27" s="4" t="inlineStr">
        <is>
          <t>Total assets</t>
        </is>
      </c>
      <c r="B27" s="7" t="n">
        <v>1228.5</v>
      </c>
      <c r="D27" s="7" t="n">
        <v>1380.3</v>
      </c>
    </row>
    <row r="28">
      <c r="A28" s="3" t="inlineStr">
        <is>
          <t>Liabilities</t>
        </is>
      </c>
    </row>
    <row r="29">
      <c r="A29" s="4" t="inlineStr">
        <is>
          <t>Securities sold, not yet purchased</t>
        </is>
      </c>
      <c r="B29" s="7" t="n">
        <v>12.5</v>
      </c>
      <c r="D29" s="7" t="n">
        <v>26.5</v>
      </c>
    </row>
    <row r="30">
      <c r="A30" s="4" t="inlineStr">
        <is>
          <t>Long-term debt</t>
        </is>
      </c>
      <c r="B30" s="7" t="n">
        <v>335.4</v>
      </c>
      <c r="D30" s="5" t="n">
        <v>330</v>
      </c>
    </row>
    <row r="31">
      <c r="A31" s="4" t="inlineStr">
        <is>
          <t>Contingent consideration</t>
        </is>
      </c>
      <c r="D31" s="7" t="n">
        <v>21.2</v>
      </c>
    </row>
    <row r="32">
      <c r="A32" s="4" t="inlineStr">
        <is>
          <t>Total liabilities</t>
        </is>
      </c>
      <c r="B32" s="5" t="n">
        <v>402</v>
      </c>
      <c r="D32" s="7" t="n">
        <v>463.9</v>
      </c>
    </row>
    <row r="33">
      <c r="A33" s="4" t="inlineStr">
        <is>
          <t>Fair value measurements, recurring | Deferred bonuses</t>
        </is>
      </c>
    </row>
    <row r="34">
      <c r="A34" s="3" t="inlineStr">
        <is>
          <t>Liabilities</t>
        </is>
      </c>
    </row>
    <row r="35">
      <c r="A35" s="4" t="inlineStr">
        <is>
          <t>Derivative liabilities</t>
        </is>
      </c>
      <c r="B35" s="7" t="n">
        <v>42.9</v>
      </c>
    </row>
    <row r="36">
      <c r="A36" s="4" t="inlineStr">
        <is>
          <t>Current portion of long-term debt</t>
        </is>
      </c>
      <c r="D36" s="7" t="n">
        <v>76.59999999999999</v>
      </c>
    </row>
    <row r="37">
      <c r="A37" s="4" t="inlineStr">
        <is>
          <t>Fair value measurements, recurring | Volantis</t>
        </is>
      </c>
    </row>
    <row r="38">
      <c r="A38" s="3" t="inlineStr">
        <is>
          <t>Assets</t>
        </is>
      </c>
    </row>
    <row r="39">
      <c r="A39" s="4" t="inlineStr">
        <is>
          <t>Contingent consideration</t>
        </is>
      </c>
      <c r="B39" s="7" t="n">
        <v>0.8</v>
      </c>
    </row>
    <row r="40">
      <c r="A40" s="4" t="inlineStr">
        <is>
          <t>Fair value measurements, recurring | Geneva</t>
        </is>
      </c>
    </row>
    <row r="41">
      <c r="A41" s="3" t="inlineStr">
        <is>
          <t>Assets</t>
        </is>
      </c>
    </row>
    <row r="42">
      <c r="A42" s="4" t="inlineStr">
        <is>
          <t>Contingent consideration</t>
        </is>
      </c>
      <c r="B42" s="7" t="n">
        <v>20.3</v>
      </c>
    </row>
    <row r="43">
      <c r="A43" s="4" t="inlineStr">
        <is>
          <t>Fair value measurements, recurring | Investment securities</t>
        </is>
      </c>
    </row>
    <row r="44">
      <c r="A44" s="3" t="inlineStr">
        <is>
          <t>Assets</t>
        </is>
      </c>
    </row>
    <row r="45">
      <c r="A45" s="4" t="inlineStr">
        <is>
          <t>Total investment securities</t>
        </is>
      </c>
      <c r="B45" s="7" t="n">
        <v>851.3</v>
      </c>
      <c r="D45" s="7" t="n">
        <v>1178.3</v>
      </c>
    </row>
    <row r="46">
      <c r="A46" s="4" t="inlineStr">
        <is>
          <t>Fair value measurements, recurring | Seed hedge derivatives</t>
        </is>
      </c>
    </row>
    <row r="47">
      <c r="A47" s="3" t="inlineStr">
        <is>
          <t>Assets</t>
        </is>
      </c>
    </row>
    <row r="48">
      <c r="A48" s="4" t="inlineStr">
        <is>
          <t>Derivative assets</t>
        </is>
      </c>
      <c r="B48" s="7" t="n">
        <v>6.3</v>
      </c>
      <c r="D48" s="7" t="n">
        <v>0.7</v>
      </c>
    </row>
    <row r="49">
      <c r="A49" s="3" t="inlineStr">
        <is>
          <t>Liabilities</t>
        </is>
      </c>
    </row>
    <row r="50">
      <c r="A50" s="4" t="inlineStr">
        <is>
          <t>Derivative liabilities</t>
        </is>
      </c>
      <c r="B50" s="7" t="n">
        <v>8.1</v>
      </c>
      <c r="D50" s="7" t="n">
        <v>8.699999999999999</v>
      </c>
    </row>
    <row r="51">
      <c r="A51" s="4" t="inlineStr">
        <is>
          <t>Fair value measurements, recurring | Level 1</t>
        </is>
      </c>
    </row>
    <row r="52">
      <c r="A52" s="3" t="inlineStr">
        <is>
          <t>Assets</t>
        </is>
      </c>
    </row>
    <row r="53">
      <c r="A53" s="4" t="inlineStr">
        <is>
          <t>Cash equivalents</t>
        </is>
      </c>
      <c r="B53" s="7" t="n">
        <v>349.8</v>
      </c>
      <c r="D53" s="7" t="n">
        <v>198.4</v>
      </c>
    </row>
    <row r="54">
      <c r="A54" s="4" t="inlineStr">
        <is>
          <t>Total assets</t>
        </is>
      </c>
      <c r="B54" s="7" t="n">
        <v>618.9</v>
      </c>
      <c r="D54" s="7" t="n">
        <v>969.3</v>
      </c>
    </row>
    <row r="55">
      <c r="A55" s="3" t="inlineStr">
        <is>
          <t>Liabilities</t>
        </is>
      </c>
    </row>
    <row r="56">
      <c r="A56" s="4" t="inlineStr">
        <is>
          <t>Securities sold, not yet purchased</t>
        </is>
      </c>
      <c r="B56" s="7" t="n">
        <v>12.5</v>
      </c>
      <c r="D56" s="7" t="n">
        <v>26.5</v>
      </c>
    </row>
    <row r="57">
      <c r="A57" s="4" t="inlineStr">
        <is>
          <t>Total liabilities</t>
        </is>
      </c>
      <c r="B57" s="7" t="n">
        <v>12.5</v>
      </c>
      <c r="D57" s="7" t="n">
        <v>26.5</v>
      </c>
    </row>
    <row r="58">
      <c r="A58" s="4" t="inlineStr">
        <is>
          <t>Fair value measurements, recurring | Level 1 | Investment securities</t>
        </is>
      </c>
    </row>
    <row r="59">
      <c r="A59" s="3" t="inlineStr">
        <is>
          <t>Assets</t>
        </is>
      </c>
    </row>
    <row r="60">
      <c r="A60" s="4" t="inlineStr">
        <is>
          <t>Total investment securities</t>
        </is>
      </c>
      <c r="B60" s="7" t="n">
        <v>269.1</v>
      </c>
      <c r="D60" s="7" t="n">
        <v>770.9</v>
      </c>
    </row>
    <row r="61">
      <c r="A61" s="4" t="inlineStr">
        <is>
          <t>Fair value measurements, recurring | Level 2</t>
        </is>
      </c>
    </row>
    <row r="62">
      <c r="A62" s="3" t="inlineStr">
        <is>
          <t>Assets</t>
        </is>
      </c>
    </row>
    <row r="63">
      <c r="A63" s="4" t="inlineStr">
        <is>
          <t>Total assets</t>
        </is>
      </c>
      <c r="B63" s="7" t="n">
        <v>580.4</v>
      </c>
      <c r="D63" s="7" t="n">
        <v>398.2</v>
      </c>
    </row>
    <row r="64">
      <c r="A64" s="3" t="inlineStr">
        <is>
          <t>Liabilities</t>
        </is>
      </c>
    </row>
    <row r="65">
      <c r="A65" s="4" t="inlineStr">
        <is>
          <t>Long-term debt</t>
        </is>
      </c>
      <c r="B65" s="7" t="n">
        <v>335.4</v>
      </c>
      <c r="D65" s="5" t="n">
        <v>330</v>
      </c>
    </row>
    <row r="66">
      <c r="A66" s="4" t="inlineStr">
        <is>
          <t>Total liabilities</t>
        </is>
      </c>
      <c r="B66" s="7" t="n">
        <v>346.6</v>
      </c>
      <c r="D66" s="7" t="n">
        <v>339.6</v>
      </c>
    </row>
    <row r="67">
      <c r="A67" s="4" t="inlineStr">
        <is>
          <t>Fair value measurements, recurring | Level 2 | Investment securities</t>
        </is>
      </c>
    </row>
    <row r="68">
      <c r="A68" s="3" t="inlineStr">
        <is>
          <t>Assets</t>
        </is>
      </c>
    </row>
    <row r="69">
      <c r="A69" s="4" t="inlineStr">
        <is>
          <t>Total investment securities</t>
        </is>
      </c>
      <c r="B69" s="7" t="n">
        <v>574.1</v>
      </c>
      <c r="D69" s="7" t="n">
        <v>397.5</v>
      </c>
    </row>
    <row r="70">
      <c r="A70" s="4" t="inlineStr">
        <is>
          <t>Fair value measurements, recurring | Level 2 | Seed hedge derivatives</t>
        </is>
      </c>
    </row>
    <row r="71">
      <c r="A71" s="3" t="inlineStr">
        <is>
          <t>Assets</t>
        </is>
      </c>
    </row>
    <row r="72">
      <c r="A72" s="4" t="inlineStr">
        <is>
          <t>Derivative assets</t>
        </is>
      </c>
      <c r="B72" s="7" t="n">
        <v>6.3</v>
      </c>
      <c r="D72" s="7" t="n">
        <v>0.7</v>
      </c>
    </row>
    <row r="73">
      <c r="A73" s="3" t="inlineStr">
        <is>
          <t>Liabilities</t>
        </is>
      </c>
    </row>
    <row r="74">
      <c r="A74" s="4" t="inlineStr">
        <is>
          <t>Derivative liabilities</t>
        </is>
      </c>
      <c r="B74" s="7" t="n">
        <v>8.1</v>
      </c>
      <c r="D74" s="7" t="n">
        <v>8.699999999999999</v>
      </c>
    </row>
    <row r="75">
      <c r="A75" s="4" t="inlineStr">
        <is>
          <t>Fair value measurements, recurring | Level 3</t>
        </is>
      </c>
    </row>
    <row r="76">
      <c r="A76" s="3" t="inlineStr">
        <is>
          <t>Assets</t>
        </is>
      </c>
    </row>
    <row r="77">
      <c r="A77" s="4" t="inlineStr">
        <is>
          <t>Contingent consideration</t>
        </is>
      </c>
      <c r="D77" s="7" t="n">
        <v>2.9</v>
      </c>
    </row>
    <row r="78">
      <c r="A78" s="4" t="inlineStr">
        <is>
          <t>Total assets</t>
        </is>
      </c>
      <c r="B78" s="7" t="n">
        <v>29.2</v>
      </c>
      <c r="D78" s="7" t="n">
        <v>12.8</v>
      </c>
    </row>
    <row r="79">
      <c r="A79" s="3" t="inlineStr">
        <is>
          <t>Liabilities</t>
        </is>
      </c>
    </row>
    <row r="80">
      <c r="A80" s="4" t="inlineStr">
        <is>
          <t>Contingent consideration</t>
        </is>
      </c>
      <c r="D80" s="7" t="n">
        <v>21.2</v>
      </c>
    </row>
    <row r="81">
      <c r="A81" s="4" t="inlineStr">
        <is>
          <t>Total liabilities</t>
        </is>
      </c>
      <c r="B81" s="7" t="n">
        <v>42.9</v>
      </c>
      <c r="D81" s="7" t="n">
        <v>97.8</v>
      </c>
    </row>
    <row r="82">
      <c r="A82" s="4" t="inlineStr">
        <is>
          <t>Fair value measurements, recurring | Level 3 | Deferred bonuses</t>
        </is>
      </c>
    </row>
    <row r="83">
      <c r="A83" s="3" t="inlineStr">
        <is>
          <t>Liabilities</t>
        </is>
      </c>
    </row>
    <row r="84">
      <c r="A84" s="4" t="inlineStr">
        <is>
          <t>Derivative liabilities</t>
        </is>
      </c>
      <c r="B84" s="7" t="n">
        <v>42.9</v>
      </c>
    </row>
    <row r="85">
      <c r="A85" s="4" t="inlineStr">
        <is>
          <t>Current portion of long-term debt</t>
        </is>
      </c>
      <c r="D85" s="7" t="n">
        <v>76.59999999999999</v>
      </c>
    </row>
    <row r="86">
      <c r="A86" s="4" t="inlineStr">
        <is>
          <t>Fair value measurements, recurring | Level 3 | Volantis</t>
        </is>
      </c>
    </row>
    <row r="87">
      <c r="A87" s="3" t="inlineStr">
        <is>
          <t>Assets</t>
        </is>
      </c>
    </row>
    <row r="88">
      <c r="A88" s="4" t="inlineStr">
        <is>
          <t>Contingent consideration</t>
        </is>
      </c>
      <c r="B88" s="7" t="n">
        <v>0.8</v>
      </c>
    </row>
    <row r="89">
      <c r="A89" s="4" t="inlineStr">
        <is>
          <t>Fair value measurements, recurring | Level 3 | Geneva</t>
        </is>
      </c>
    </row>
    <row r="90">
      <c r="A90" s="3" t="inlineStr">
        <is>
          <t>Assets</t>
        </is>
      </c>
    </row>
    <row r="91">
      <c r="A91" s="4" t="inlineStr">
        <is>
          <t>Contingent consideration</t>
        </is>
      </c>
      <c r="B91" s="7" t="n">
        <v>20.3</v>
      </c>
    </row>
    <row r="92">
      <c r="A92" s="4" t="inlineStr">
        <is>
          <t>Fair value measurements, recurring | Level 3 | Investment securities</t>
        </is>
      </c>
    </row>
    <row r="93">
      <c r="A93" s="3" t="inlineStr">
        <is>
          <t>Assets</t>
        </is>
      </c>
    </row>
    <row r="94">
      <c r="A94" s="4" t="inlineStr">
        <is>
          <t>Total investment securities</t>
        </is>
      </c>
      <c r="B94" s="7" t="n">
        <v>8.1</v>
      </c>
      <c r="D94" s="7" t="n">
        <v>9.9</v>
      </c>
    </row>
    <row r="95">
      <c r="A95" s="4" t="inlineStr">
        <is>
          <t>Fair value measurements, recurring | Unconsolidated VIEs | Investment securities</t>
        </is>
      </c>
    </row>
    <row r="96">
      <c r="A96" s="3" t="inlineStr">
        <is>
          <t>Assets</t>
        </is>
      </c>
    </row>
    <row r="97">
      <c r="A97" s="4" t="inlineStr">
        <is>
          <t>Total investment securities</t>
        </is>
      </c>
      <c r="B97" s="7" t="n">
        <v>219.1</v>
      </c>
      <c r="D97" s="7" t="n">
        <v>253.5</v>
      </c>
    </row>
    <row r="98">
      <c r="A98" s="4" t="inlineStr">
        <is>
          <t>Fair value measurements, recurring | Unconsolidated VIEs | Level 1 | Investment securities</t>
        </is>
      </c>
    </row>
    <row r="99">
      <c r="A99" s="3" t="inlineStr">
        <is>
          <t>Assets</t>
        </is>
      </c>
    </row>
    <row r="100">
      <c r="A100" s="4" t="inlineStr">
        <is>
          <t>Total investment securities</t>
        </is>
      </c>
      <c r="B100" s="7" t="n">
        <v>170.6</v>
      </c>
      <c r="D100" s="5" t="n">
        <v>197</v>
      </c>
    </row>
    <row r="101">
      <c r="A101" s="4" t="inlineStr">
        <is>
          <t>Fair value measurements, recurring | Unconsolidated VIEs | Level 2 | Investment securities</t>
        </is>
      </c>
    </row>
    <row r="102">
      <c r="A102" s="3" t="inlineStr">
        <is>
          <t>Assets</t>
        </is>
      </c>
    </row>
    <row r="103">
      <c r="A103" s="4" t="inlineStr">
        <is>
          <t>Total investment securities</t>
        </is>
      </c>
      <c r="B103" s="7" t="n">
        <v>48.5</v>
      </c>
      <c r="D103" s="7" t="n">
        <v>56.5</v>
      </c>
    </row>
    <row r="104">
      <c r="A104" s="4" t="inlineStr">
        <is>
          <t>Fair value measurements, recurring | Consolidated | Seeded investment products</t>
        </is>
      </c>
    </row>
    <row r="105">
      <c r="A105" s="3" t="inlineStr">
        <is>
          <t>Liabilities</t>
        </is>
      </c>
    </row>
    <row r="106">
      <c r="A106" s="4" t="inlineStr">
        <is>
          <t>Derivative liabilities</t>
        </is>
      </c>
      <c r="B106" s="7" t="n">
        <v>3.1</v>
      </c>
      <c r="D106" s="7" t="n">
        <v>0.9</v>
      </c>
    </row>
    <row r="107">
      <c r="A107" s="4" t="inlineStr">
        <is>
          <t>Fair value measurements, recurring | Consolidated | Level 2 | Seeded investment products</t>
        </is>
      </c>
    </row>
    <row r="108">
      <c r="A108" s="3" t="inlineStr">
        <is>
          <t>Liabilities</t>
        </is>
      </c>
    </row>
    <row r="109">
      <c r="A109" s="4" t="inlineStr">
        <is>
          <t>Derivative liabilities</t>
        </is>
      </c>
      <c r="B109" s="7" t="n">
        <v>3.1</v>
      </c>
      <c r="D109" s="7" t="n">
        <v>0.9</v>
      </c>
    </row>
    <row r="110">
      <c r="A110" s="4" t="inlineStr">
        <is>
          <t>Fair value measurements, recurring | Consolidated VIEs | Investment securities</t>
        </is>
      </c>
    </row>
    <row r="111">
      <c r="A111" s="3" t="inlineStr">
        <is>
          <t>Assets</t>
        </is>
      </c>
    </row>
    <row r="112">
      <c r="A112" s="4" t="inlineStr">
        <is>
          <t>Total investment securities</t>
        </is>
      </c>
      <c r="B112" s="7" t="n">
        <v>632.2</v>
      </c>
      <c r="D112" s="7" t="n">
        <v>924.8</v>
      </c>
    </row>
    <row r="113">
      <c r="A113" s="4" t="inlineStr">
        <is>
          <t>Fair value measurements, recurring | Consolidated VIEs | Level 1 | Investment securities</t>
        </is>
      </c>
    </row>
    <row r="114">
      <c r="A114" s="3" t="inlineStr">
        <is>
          <t>Assets</t>
        </is>
      </c>
    </row>
    <row r="115">
      <c r="A115" s="4" t="inlineStr">
        <is>
          <t>Total investment securities</t>
        </is>
      </c>
      <c r="B115" s="7" t="n">
        <v>98.5</v>
      </c>
      <c r="D115" s="7" t="n">
        <v>573.9</v>
      </c>
    </row>
    <row r="116">
      <c r="A116" s="4" t="inlineStr">
        <is>
          <t>Fair value measurements, recurring | Consolidated VIEs | Level 2 | Investment securities</t>
        </is>
      </c>
    </row>
    <row r="117">
      <c r="A117" s="3" t="inlineStr">
        <is>
          <t>Assets</t>
        </is>
      </c>
    </row>
    <row r="118">
      <c r="A118" s="4" t="inlineStr">
        <is>
          <t>Total investment securities</t>
        </is>
      </c>
      <c r="B118" s="7" t="n">
        <v>525.6</v>
      </c>
      <c r="D118" s="5" t="n">
        <v>341</v>
      </c>
    </row>
    <row r="119">
      <c r="A119" s="4" t="inlineStr">
        <is>
          <t>Fair value measurements, recurring | Consolidated VIEs | Level 3 | Investment securities</t>
        </is>
      </c>
    </row>
    <row r="120">
      <c r="A120" s="3" t="inlineStr">
        <is>
          <t>Assets</t>
        </is>
      </c>
    </row>
    <row r="121">
      <c r="A121" s="4" t="inlineStr">
        <is>
          <t>Total investment securities</t>
        </is>
      </c>
      <c r="B121" s="6" t="n">
        <v>8.1</v>
      </c>
      <c r="D121" s="6" t="n">
        <v>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Valuation techniques and significant unobservable inputs (Details) $ in Millions</t>
        </is>
      </c>
      <c r="B1" s="2" t="inlineStr">
        <is>
          <t>Jun. 30, 2020USD ($)</t>
        </is>
      </c>
      <c r="C1" s="2" t="inlineStr">
        <is>
          <t>Dec. 31, 2019USD ($)</t>
        </is>
      </c>
    </row>
    <row r="2">
      <c r="A2" s="4" t="inlineStr">
        <is>
          <t>Consolidated VIEs | Level 3 | Fair value measurements, recurring | Discount Rate | Securities</t>
        </is>
      </c>
    </row>
    <row r="3">
      <c r="A3" s="3" t="inlineStr">
        <is>
          <t>Changes in fair value of the recurring Level 3 fair value measurement</t>
        </is>
      </c>
    </row>
    <row r="4">
      <c r="A4" s="4" t="inlineStr">
        <is>
          <t>Asset, measurement input</t>
        </is>
      </c>
      <c r="B4" s="5" t="n">
        <v>15</v>
      </c>
      <c r="C4" s="5" t="n">
        <v>15</v>
      </c>
    </row>
    <row r="5">
      <c r="A5" s="4" t="inlineStr">
        <is>
          <t>Consolidated VIEs | Level 3 | Fair value measurements, recurring | EBITDA Multiple | Securities</t>
        </is>
      </c>
    </row>
    <row r="6">
      <c r="A6" s="3" t="inlineStr">
        <is>
          <t>Changes in fair value of the recurring Level 3 fair value measurement</t>
        </is>
      </c>
    </row>
    <row r="7">
      <c r="A7" s="4" t="inlineStr">
        <is>
          <t>Asset, measurement input</t>
        </is>
      </c>
      <c r="B7" s="10" t="n">
        <v>4.73</v>
      </c>
      <c r="C7" s="10" t="n">
        <v>5.92</v>
      </c>
    </row>
    <row r="8">
      <c r="A8" s="4" t="inlineStr">
        <is>
          <t>Consolidated VIEs | Level 3 | Fair value measurements, recurring | Price-earnings ratio | Securities</t>
        </is>
      </c>
    </row>
    <row r="9">
      <c r="A9" s="3" t="inlineStr">
        <is>
          <t>Changes in fair value of the recurring Level 3 fair value measurement</t>
        </is>
      </c>
    </row>
    <row r="10">
      <c r="A10" s="4" t="inlineStr">
        <is>
          <t>Asset, measurement input</t>
        </is>
      </c>
      <c r="B10" s="10" t="n">
        <v>8.859999999999999</v>
      </c>
      <c r="C10" s="10" t="n">
        <v>11.09</v>
      </c>
    </row>
    <row r="11">
      <c r="A11" s="4" t="inlineStr">
        <is>
          <t>Consolidated VIEs</t>
        </is>
      </c>
    </row>
    <row r="12">
      <c r="A12" s="3" t="inlineStr">
        <is>
          <t>Changes in fair value of the recurring Level 3 fair value measurement</t>
        </is>
      </c>
    </row>
    <row r="13">
      <c r="A13" s="4" t="inlineStr">
        <is>
          <t>Investment securities</t>
        </is>
      </c>
      <c r="B13" s="6" t="n">
        <v>632.2</v>
      </c>
      <c r="C13" s="6" t="n">
        <v>924.8</v>
      </c>
    </row>
    <row r="14">
      <c r="A14" s="4" t="inlineStr">
        <is>
          <t>Consolidated VIEs | Level 3 | Fair value measurements, recurring | Securities</t>
        </is>
      </c>
    </row>
    <row r="15">
      <c r="A15" s="3" t="inlineStr">
        <is>
          <t>Changes in fair value of the recurring Level 3 fair value measurement</t>
        </is>
      </c>
    </row>
    <row r="16">
      <c r="A16" s="4" t="inlineStr">
        <is>
          <t>Investment securities</t>
        </is>
      </c>
      <c r="B16" s="6" t="n">
        <v>7.3</v>
      </c>
      <c r="C16" s="6" t="n">
        <v>9.9</v>
      </c>
    </row>
    <row r="17">
      <c r="A17" s="4" t="inlineStr">
        <is>
          <t>Alternative Investment, Measurement Input [Extensible List]</t>
        </is>
      </c>
      <c r="B17" s="4" t="inlineStr">
        <is>
          <t>us-gaap:ValuationTechniqueDiscountedCashFlowMember</t>
        </is>
      </c>
      <c r="C17" s="4" t="inlineStr">
        <is>
          <t>us-gaap:ValuationTechniqueDiscountedCashFlowMembe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Contingent Consideration (Details) $ in Millions</t>
        </is>
      </c>
      <c r="B1" s="2" t="inlineStr">
        <is>
          <t>Mar. 31, 2020USD ($)</t>
        </is>
      </c>
    </row>
    <row r="2">
      <c r="A2" s="4" t="inlineStr">
        <is>
          <t>Kapstream</t>
        </is>
      </c>
    </row>
    <row r="3">
      <c r="A3" s="3" t="inlineStr">
        <is>
          <t>Fair value included in:</t>
        </is>
      </c>
    </row>
    <row r="4">
      <c r="A4" s="4" t="inlineStr">
        <is>
          <t>Contingent consideration</t>
        </is>
      </c>
      <c r="B4" s="8"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ments - Disposal of Geneva (Details) - USD ($) $ in Millions</t>
        </is>
      </c>
      <c r="B1" s="2" t="inlineStr">
        <is>
          <t>Mar. 17, 2020</t>
        </is>
      </c>
      <c r="C1" s="2" t="inlineStr">
        <is>
          <t>Jun. 30, 2020</t>
        </is>
      </c>
      <c r="D1" s="2" t="inlineStr">
        <is>
          <t>Jun. 30, 2020</t>
        </is>
      </c>
    </row>
    <row r="2">
      <c r="A2" s="3" t="inlineStr">
        <is>
          <t>Dispositions</t>
        </is>
      </c>
    </row>
    <row r="3">
      <c r="A3" s="4" t="inlineStr">
        <is>
          <t>Gain on the sale of Geneva</t>
        </is>
      </c>
      <c r="D3" s="6" t="n">
        <v>16.2</v>
      </c>
    </row>
    <row r="4">
      <c r="A4" s="4" t="inlineStr">
        <is>
          <t>Geneva</t>
        </is>
      </c>
    </row>
    <row r="5">
      <c r="A5" s="3" t="inlineStr">
        <is>
          <t>Dispositions</t>
        </is>
      </c>
    </row>
    <row r="6">
      <c r="A6" s="4" t="inlineStr">
        <is>
          <t>Consideration received</t>
        </is>
      </c>
      <c r="B6" s="6" t="n">
        <v>38.4</v>
      </c>
      <c r="C6" s="6" t="n">
        <v>38.4</v>
      </c>
      <c r="D6" s="6" t="n">
        <v>38.4</v>
      </c>
    </row>
    <row r="7">
      <c r="A7" s="4" t="inlineStr">
        <is>
          <t>Period of time for earnout payments</t>
        </is>
      </c>
      <c r="B7" s="4" t="inlineStr">
        <is>
          <t>5 years</t>
        </is>
      </c>
      <c r="D7" s="4" t="inlineStr">
        <is>
          <t>5 years</t>
        </is>
      </c>
    </row>
    <row r="8">
      <c r="A8" s="4" t="inlineStr">
        <is>
          <t>Gain on the sale of Geneva</t>
        </is>
      </c>
      <c r="B8" s="6" t="n">
        <v>16.2</v>
      </c>
      <c r="D8" s="6" t="n">
        <v>16.2</v>
      </c>
    </row>
    <row r="9">
      <c r="A9" s="4" t="inlineStr">
        <is>
          <t>Contingent consideration payment</t>
        </is>
      </c>
      <c r="C9" s="7" t="n">
        <v>0.2</v>
      </c>
    </row>
    <row r="10">
      <c r="A10" s="4" t="inlineStr">
        <is>
          <t>Geneva | Minimum</t>
        </is>
      </c>
    </row>
    <row r="11">
      <c r="A11" s="3" t="inlineStr">
        <is>
          <t>Dispositions</t>
        </is>
      </c>
    </row>
    <row r="12">
      <c r="A12" s="4" t="inlineStr">
        <is>
          <t>Contingent consideration</t>
        </is>
      </c>
      <c r="C12" s="7" t="n">
        <v>20.5</v>
      </c>
      <c r="D12" s="7" t="n">
        <v>20.5</v>
      </c>
    </row>
    <row r="13">
      <c r="A13" s="4" t="inlineStr">
        <is>
          <t>Geneva | Maximum</t>
        </is>
      </c>
    </row>
    <row r="14">
      <c r="A14" s="3" t="inlineStr">
        <is>
          <t>Dispositions</t>
        </is>
      </c>
    </row>
    <row r="15">
      <c r="A15" s="4" t="inlineStr">
        <is>
          <t>Contingent consideration</t>
        </is>
      </c>
      <c r="C15" s="8" t="n">
        <v>35</v>
      </c>
      <c r="D15" s="8"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5" customWidth="1" min="8" max="8"/>
  </cols>
  <sheetData>
    <row r="1">
      <c r="A1" s="1" t="inlineStr">
        <is>
          <t>Fair Value Measurements - Acquisition of Kapstream (Details) $ in Millions</t>
        </is>
      </c>
      <c r="B1" s="2" t="inlineStr">
        <is>
          <t>1 Months Ended</t>
        </is>
      </c>
      <c r="E1" s="2" t="inlineStr">
        <is>
          <t>6 Months Ended</t>
        </is>
      </c>
    </row>
    <row r="2">
      <c r="B2" s="2" t="inlineStr">
        <is>
          <t>Feb. 29, 2020USD ($)</t>
        </is>
      </c>
      <c r="C2" s="2" t="inlineStr">
        <is>
          <t>Feb. 28, 2019USD ($)</t>
        </is>
      </c>
      <c r="D2" s="2" t="inlineStr">
        <is>
          <t>Feb. 28, 2018USD ($)</t>
        </is>
      </c>
      <c r="E2" s="2" t="inlineStr">
        <is>
          <t>Jun. 30, 2020USD ($)</t>
        </is>
      </c>
      <c r="F2" s="2" t="inlineStr">
        <is>
          <t>Jun. 30, 2019USD ($)</t>
        </is>
      </c>
      <c r="G2" s="2" t="inlineStr">
        <is>
          <t>Mar. 31, 2020USD ($)</t>
        </is>
      </c>
      <c r="H2" s="2" t="inlineStr">
        <is>
          <t>Jan. 31, 2017USD ($)item</t>
        </is>
      </c>
    </row>
    <row r="3">
      <c r="A3" s="3" t="inlineStr">
        <is>
          <t>Business acquisition</t>
        </is>
      </c>
    </row>
    <row r="4">
      <c r="A4" s="4" t="inlineStr">
        <is>
          <t>Contingent consideration adjustment</t>
        </is>
      </c>
      <c r="E4" s="6" t="n">
        <v>-7.1</v>
      </c>
      <c r="F4" s="8" t="n">
        <v>-20</v>
      </c>
    </row>
    <row r="5">
      <c r="A5" s="4" t="inlineStr">
        <is>
          <t>Kapstream</t>
        </is>
      </c>
    </row>
    <row r="6">
      <c r="A6" s="3" t="inlineStr">
        <is>
          <t>Business acquisition</t>
        </is>
      </c>
    </row>
    <row r="7">
      <c r="A7" s="4" t="inlineStr">
        <is>
          <t>Ownership interest acquired (as a percent)</t>
        </is>
      </c>
      <c r="H7" s="4" t="inlineStr">
        <is>
          <t>49.00%</t>
        </is>
      </c>
    </row>
    <row r="8">
      <c r="A8" s="4" t="inlineStr">
        <is>
          <t>Contingent cash consideration paid, for revenue target achieved</t>
        </is>
      </c>
      <c r="B8" s="6" t="n">
        <v>13.8</v>
      </c>
      <c r="C8" s="6" t="n">
        <v>14.1</v>
      </c>
      <c r="D8" s="6" t="n">
        <v>15.3</v>
      </c>
    </row>
    <row r="9">
      <c r="A9" s="4" t="inlineStr">
        <is>
          <t>Fair value of contingent consideration liability</t>
        </is>
      </c>
      <c r="G9" s="8" t="n">
        <v>0</v>
      </c>
    </row>
    <row r="10">
      <c r="A10" s="4" t="inlineStr">
        <is>
          <t>Number of installments | item</t>
        </is>
      </c>
      <c r="H10" s="5" t="n">
        <v>3</v>
      </c>
    </row>
    <row r="11">
      <c r="A11" s="4" t="inlineStr">
        <is>
          <t>Kapstream | Maximum</t>
        </is>
      </c>
    </row>
    <row r="12">
      <c r="A12" s="3" t="inlineStr">
        <is>
          <t>Business acquisition</t>
        </is>
      </c>
    </row>
    <row r="13">
      <c r="A13" s="4" t="inlineStr">
        <is>
          <t>Fair value of contingent consideration liability</t>
        </is>
      </c>
      <c r="H13" s="8" t="n">
        <v>43</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Disposal of Volantis (Details) £ in Millions, $ in Millions</t>
        </is>
      </c>
      <c r="B1" s="2" t="inlineStr">
        <is>
          <t>Apr. 01, 2017GBP (£)</t>
        </is>
      </c>
      <c r="C1" s="2" t="inlineStr">
        <is>
          <t>Jun. 30, 2020USD ($)</t>
        </is>
      </c>
      <c r="D1" s="2" t="inlineStr">
        <is>
          <t>Dec. 31, 2019USD ($)</t>
        </is>
      </c>
    </row>
    <row r="2">
      <c r="A2" s="3" t="inlineStr">
        <is>
          <t>Dispositions</t>
        </is>
      </c>
    </row>
    <row r="3">
      <c r="A3" s="4" t="inlineStr">
        <is>
          <t>Revenue forecasting period</t>
        </is>
      </c>
      <c r="C3" s="4" t="inlineStr">
        <is>
          <t>3 years</t>
        </is>
      </c>
    </row>
    <row r="4">
      <c r="A4" s="4" t="inlineStr">
        <is>
          <t>Volantis | Discontinued Operations, Disposed of by Sale</t>
        </is>
      </c>
    </row>
    <row r="5">
      <c r="A5" s="3" t="inlineStr">
        <is>
          <t>Dispositions</t>
        </is>
      </c>
    </row>
    <row r="6">
      <c r="A6" s="4" t="inlineStr">
        <is>
          <t>Percentage of share for consideration of sale</t>
        </is>
      </c>
      <c r="B6" s="4" t="inlineStr">
        <is>
          <t>10.00%</t>
        </is>
      </c>
    </row>
    <row r="7">
      <c r="A7" s="4" t="inlineStr">
        <is>
          <t>Period of performance of investee for recognizing consideration</t>
        </is>
      </c>
      <c r="B7" s="4" t="inlineStr">
        <is>
          <t>3 years</t>
        </is>
      </c>
    </row>
    <row r="8">
      <c r="A8" s="4" t="inlineStr">
        <is>
          <t>Fair value of contingent consideration</t>
        </is>
      </c>
      <c r="C8" s="6" t="n">
        <v>0.8</v>
      </c>
      <c r="D8" s="6" t="n">
        <v>2.9</v>
      </c>
    </row>
    <row r="9">
      <c r="A9" s="4" t="inlineStr">
        <is>
          <t>Business Combination, Contingent Consideration, Asset</t>
        </is>
      </c>
      <c r="C9" s="6" t="n">
        <v>0.8</v>
      </c>
      <c r="D9" s="6" t="n">
        <v>2.9</v>
      </c>
    </row>
    <row r="10">
      <c r="A10" s="4" t="inlineStr">
        <is>
          <t>Certain fund</t>
        </is>
      </c>
    </row>
    <row r="11">
      <c r="A11" s="3" t="inlineStr">
        <is>
          <t>Dispositions</t>
        </is>
      </c>
    </row>
    <row r="12">
      <c r="A12" s="4" t="inlineStr">
        <is>
          <t>Percentage of share for consideration of sale</t>
        </is>
      </c>
      <c r="B12" s="4" t="inlineStr">
        <is>
          <t>50.00%</t>
        </is>
      </c>
    </row>
    <row r="13">
      <c r="A13" s="4" t="inlineStr">
        <is>
          <t>Performance fee threshold | £</t>
        </is>
      </c>
      <c r="B13" s="11"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Level 3 Roll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fair value</t>
        </is>
      </c>
    </row>
    <row r="4">
      <c r="A4" s="4" t="inlineStr">
        <is>
          <t>Foreign currency translation</t>
        </is>
      </c>
      <c r="B4" s="6" t="n">
        <v>5.3</v>
      </c>
      <c r="C4" s="6" t="n">
        <v>-1.2</v>
      </c>
      <c r="D4" s="6" t="n">
        <v>8.300000000000001</v>
      </c>
      <c r="E4" s="6" t="n">
        <v>-0.9</v>
      </c>
    </row>
    <row r="5">
      <c r="A5" s="3" t="inlineStr">
        <is>
          <t>Change in fair value of Level 3 assets</t>
        </is>
      </c>
    </row>
    <row r="6">
      <c r="A6" s="4" t="inlineStr">
        <is>
          <t>Balance at the beginning of period, Asset value</t>
        </is>
      </c>
      <c r="B6" s="7" t="n">
        <v>30.8</v>
      </c>
      <c r="C6" s="7" t="n">
        <v>19.8</v>
      </c>
      <c r="D6" s="7" t="n">
        <v>12.8</v>
      </c>
      <c r="E6" s="7" t="n">
        <v>23.1</v>
      </c>
    </row>
    <row r="7">
      <c r="A7" s="4" t="inlineStr">
        <is>
          <t>Geneva sell off</t>
        </is>
      </c>
      <c r="B7" s="7" t="n">
        <v>-0.2</v>
      </c>
      <c r="D7" s="7" t="n">
        <v>20.3</v>
      </c>
    </row>
    <row r="8">
      <c r="A8" s="4" t="inlineStr">
        <is>
          <t>Settlements</t>
        </is>
      </c>
      <c r="B8" s="7" t="n">
        <v>-2.2</v>
      </c>
      <c r="C8" s="7" t="n">
        <v>-0.9</v>
      </c>
      <c r="D8" s="7" t="n">
        <v>-2.2</v>
      </c>
      <c r="E8" s="7" t="n">
        <v>-1.2</v>
      </c>
    </row>
    <row r="9">
      <c r="A9" s="4" t="inlineStr">
        <is>
          <t>Movements recognized in net income</t>
        </is>
      </c>
      <c r="B9" s="7" t="n">
        <v>0.8</v>
      </c>
      <c r="C9" s="7" t="n">
        <v>0.2</v>
      </c>
      <c r="D9" s="7" t="n">
        <v>-1.4</v>
      </c>
      <c r="E9" s="7" t="n">
        <v>-2.9</v>
      </c>
    </row>
    <row r="10">
      <c r="A10" s="4" t="inlineStr">
        <is>
          <t>Movements recognized in other comprehensive income</t>
        </is>
      </c>
      <c r="D10" s="7" t="n">
        <v>-0.3</v>
      </c>
      <c r="E10" s="7" t="n">
        <v>0.1</v>
      </c>
    </row>
    <row r="11">
      <c r="A11" s="4" t="inlineStr">
        <is>
          <t>Balance at the end of period, Asset value</t>
        </is>
      </c>
      <c r="B11" s="7" t="n">
        <v>29.2</v>
      </c>
      <c r="C11" s="7" t="n">
        <v>19.1</v>
      </c>
      <c r="D11" s="7" t="n">
        <v>29.2</v>
      </c>
      <c r="E11" s="7" t="n">
        <v>19.1</v>
      </c>
    </row>
    <row r="12">
      <c r="A12" s="4" t="inlineStr">
        <is>
          <t>Consolidated VIEs</t>
        </is>
      </c>
    </row>
    <row r="13">
      <c r="A13" s="3" t="inlineStr">
        <is>
          <t>Changes in fair value</t>
        </is>
      </c>
    </row>
    <row r="14">
      <c r="A14" s="4" t="inlineStr">
        <is>
          <t>Investment securities</t>
        </is>
      </c>
      <c r="B14" s="7" t="n">
        <v>632.2</v>
      </c>
      <c r="D14" s="7" t="n">
        <v>632.2</v>
      </c>
      <c r="F14" s="6" t="n">
        <v>924.8</v>
      </c>
    </row>
    <row r="15">
      <c r="A15" s="4" t="inlineStr">
        <is>
          <t>Level 3 | Fair value measurements, recurring</t>
        </is>
      </c>
    </row>
    <row r="16">
      <c r="A16" s="3" t="inlineStr">
        <is>
          <t>Changes in fair value</t>
        </is>
      </c>
    </row>
    <row r="17">
      <c r="A17" s="4" t="inlineStr">
        <is>
          <t>Balance at the beginning of period, Liability Value</t>
        </is>
      </c>
      <c r="C17" s="7" t="n">
        <v>83.09999999999999</v>
      </c>
    </row>
    <row r="18">
      <c r="A18" s="4" t="inlineStr">
        <is>
          <t>Fair value adjustments</t>
        </is>
      </c>
      <c r="C18" s="7" t="n">
        <v>1.6</v>
      </c>
    </row>
    <row r="19">
      <c r="A19" s="4" t="inlineStr">
        <is>
          <t>Vesting of deferred bonuses</t>
        </is>
      </c>
      <c r="C19" s="7" t="n">
        <v>-38.2</v>
      </c>
    </row>
    <row r="20">
      <c r="A20" s="4" t="inlineStr">
        <is>
          <t>Amortization of deferred bonuses</t>
        </is>
      </c>
      <c r="C20" s="7" t="n">
        <v>15.2</v>
      </c>
    </row>
    <row r="21">
      <c r="A21" s="4" t="inlineStr">
        <is>
          <t>Foreign currency translation</t>
        </is>
      </c>
      <c r="C21" s="5" t="n">
        <v>-1</v>
      </c>
    </row>
    <row r="22">
      <c r="A22" s="4" t="inlineStr">
        <is>
          <t>Balance at the end of period, Liability Value</t>
        </is>
      </c>
      <c r="C22" s="7" t="n">
        <v>60.7</v>
      </c>
      <c r="E22" s="7" t="n">
        <v>60.7</v>
      </c>
    </row>
    <row r="23">
      <c r="A23" s="4" t="inlineStr">
        <is>
          <t>Level 3 | Fair value measurements, recurring | Contingent consideration</t>
        </is>
      </c>
    </row>
    <row r="24">
      <c r="A24" s="3" t="inlineStr">
        <is>
          <t>Changes in fair value</t>
        </is>
      </c>
    </row>
    <row r="25">
      <c r="A25" s="4" t="inlineStr">
        <is>
          <t>Balance at the beginning of period, Liability Value</t>
        </is>
      </c>
      <c r="C25" s="7" t="n">
        <v>49.8</v>
      </c>
      <c r="D25" s="7" t="n">
        <v>21.2</v>
      </c>
      <c r="E25" s="7" t="n">
        <v>61.3</v>
      </c>
    </row>
    <row r="26">
      <c r="A26" s="4" t="inlineStr">
        <is>
          <t>Fair value adjustments</t>
        </is>
      </c>
      <c r="C26" s="5" t="n">
        <v>-20</v>
      </c>
      <c r="D26" s="7" t="n">
        <v>-7.1</v>
      </c>
      <c r="E26" s="5" t="n">
        <v>-20</v>
      </c>
    </row>
    <row r="27">
      <c r="A27" s="4" t="inlineStr">
        <is>
          <t>Unrealized gains (losses)</t>
        </is>
      </c>
      <c r="C27" s="7" t="n">
        <v>2.4</v>
      </c>
      <c r="D27" s="7" t="n">
        <v>0.3</v>
      </c>
      <c r="E27" s="7" t="n">
        <v>4.8</v>
      </c>
    </row>
    <row r="28">
      <c r="A28" s="4" t="inlineStr">
        <is>
          <t>Distributions</t>
        </is>
      </c>
      <c r="D28" s="7" t="n">
        <v>-13.8</v>
      </c>
      <c r="E28" s="7" t="n">
        <v>-14.1</v>
      </c>
    </row>
    <row r="29">
      <c r="A29" s="4" t="inlineStr">
        <is>
          <t>Foreign currency translation</t>
        </is>
      </c>
      <c r="C29" s="7" t="n">
        <v>-0.4</v>
      </c>
      <c r="D29" s="7" t="n">
        <v>-0.6</v>
      </c>
      <c r="E29" s="7" t="n">
        <v>-0.2</v>
      </c>
    </row>
    <row r="30">
      <c r="A30" s="4" t="inlineStr">
        <is>
          <t>Balance at the end of period, Liability Value</t>
        </is>
      </c>
      <c r="C30" s="7" t="n">
        <v>31.8</v>
      </c>
      <c r="E30" s="7" t="n">
        <v>31.8</v>
      </c>
    </row>
    <row r="31">
      <c r="A31" s="4" t="inlineStr">
        <is>
          <t>Level 3 | Fair value measurements, recurring | Deferred bonuses</t>
        </is>
      </c>
    </row>
    <row r="32">
      <c r="A32" s="3" t="inlineStr">
        <is>
          <t>Changes in fair value</t>
        </is>
      </c>
    </row>
    <row r="33">
      <c r="A33" s="4" t="inlineStr">
        <is>
          <t>Balance at the beginning of period, Liability Value</t>
        </is>
      </c>
      <c r="B33" s="7" t="n">
        <v>74.3</v>
      </c>
      <c r="D33" s="7" t="n">
        <v>76.59999999999999</v>
      </c>
      <c r="E33" s="7" t="n">
        <v>68.5</v>
      </c>
    </row>
    <row r="34">
      <c r="A34" s="4" t="inlineStr">
        <is>
          <t>Fair value adjustments</t>
        </is>
      </c>
      <c r="B34" s="7" t="n">
        <v>3.8</v>
      </c>
      <c r="D34" s="7" t="n">
        <v>-1.1</v>
      </c>
      <c r="E34" s="7" t="n">
        <v>4.2</v>
      </c>
    </row>
    <row r="35">
      <c r="A35" s="4" t="inlineStr">
        <is>
          <t>Vesting of deferred bonuses</t>
        </is>
      </c>
      <c r="B35" s="7" t="n">
        <v>-44.4</v>
      </c>
      <c r="D35" s="7" t="n">
        <v>-46.7</v>
      </c>
      <c r="E35" s="7" t="n">
        <v>-41.6</v>
      </c>
    </row>
    <row r="36">
      <c r="A36" s="4" t="inlineStr">
        <is>
          <t>Amortization of deferred bonuses</t>
        </is>
      </c>
      <c r="B36" s="7" t="n">
        <v>8.800000000000001</v>
      </c>
      <c r="D36" s="7" t="n">
        <v>18.6</v>
      </c>
      <c r="E36" s="7" t="n">
        <v>29.1</v>
      </c>
    </row>
    <row r="37">
      <c r="A37" s="4" t="inlineStr">
        <is>
          <t>Foreign currency translation</t>
        </is>
      </c>
      <c r="B37" s="7" t="n">
        <v>0.4</v>
      </c>
      <c r="D37" s="7" t="n">
        <v>-4.5</v>
      </c>
      <c r="E37" s="7" t="n">
        <v>0.5</v>
      </c>
    </row>
    <row r="38">
      <c r="A38" s="4" t="inlineStr">
        <is>
          <t>Balance at the end of period, Liability Value</t>
        </is>
      </c>
      <c r="B38" s="6" t="n">
        <v>42.9</v>
      </c>
      <c r="C38" s="6" t="n">
        <v>60.7</v>
      </c>
      <c r="D38" s="6" t="n">
        <v>42.9</v>
      </c>
      <c r="E38" s="6" t="n">
        <v>6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Jun. 30, 2020</t>
        </is>
      </c>
      <c r="H2" s="2" t="inlineStr">
        <is>
          <t>Mar. 17, 2020</t>
        </is>
      </c>
    </row>
    <row r="3">
      <c r="A3" s="3" t="inlineStr">
        <is>
          <t>Indefinite-lived intangible assets:</t>
        </is>
      </c>
    </row>
    <row r="4">
      <c r="A4" s="4" t="inlineStr">
        <is>
          <t>Balance at the beginning of the period</t>
        </is>
      </c>
      <c r="F4" s="6" t="n">
        <v>2495.5</v>
      </c>
    </row>
    <row r="5">
      <c r="A5" s="4" t="inlineStr">
        <is>
          <t>Foreign currency translation</t>
        </is>
      </c>
      <c r="F5" s="7" t="n">
        <v>-0.9</v>
      </c>
    </row>
    <row r="6">
      <c r="A6" s="4" t="inlineStr">
        <is>
          <t>Balance at the end of the period</t>
        </is>
      </c>
      <c r="D6" s="6" t="n">
        <v>2476.6</v>
      </c>
      <c r="F6" s="7" t="n">
        <v>2476.6</v>
      </c>
    </row>
    <row r="7">
      <c r="A7" s="3" t="inlineStr">
        <is>
          <t>Definite-lived intangible assets:</t>
        </is>
      </c>
    </row>
    <row r="8">
      <c r="A8" s="4" t="inlineStr">
        <is>
          <t>Foreign currency translation</t>
        </is>
      </c>
      <c r="F8" s="7" t="n">
        <v>-0.1</v>
      </c>
    </row>
    <row r="9">
      <c r="A9" s="4" t="inlineStr">
        <is>
          <t>Accumulated amortization, balance at the beginning of the period</t>
        </is>
      </c>
      <c r="C9" s="6" t="n">
        <v>-147.2</v>
      </c>
      <c r="E9" s="6" t="n">
        <v>-147.2</v>
      </c>
      <c r="F9" s="7" t="n">
        <v>-116.3</v>
      </c>
    </row>
    <row r="10">
      <c r="A10" s="4" t="inlineStr">
        <is>
          <t>Amortization</t>
        </is>
      </c>
      <c r="E10" s="7" t="n">
        <v>-8.6</v>
      </c>
      <c r="F10" s="7" t="n">
        <v>-14.7</v>
      </c>
    </row>
    <row r="11">
      <c r="A11" s="4" t="inlineStr">
        <is>
          <t>Foreign currency translation</t>
        </is>
      </c>
      <c r="E11" s="7" t="n">
        <v>2.7</v>
      </c>
      <c r="F11" s="7" t="n">
        <v>0.1</v>
      </c>
    </row>
    <row r="12">
      <c r="A12" s="4" t="inlineStr">
        <is>
          <t>Accumulated amortization, balance at the end of the period</t>
        </is>
      </c>
      <c r="B12" s="6" t="n">
        <v>-91.7</v>
      </c>
      <c r="D12" s="7" t="n">
        <v>-130.9</v>
      </c>
      <c r="E12" s="7" t="n">
        <v>-91.7</v>
      </c>
      <c r="F12" s="7" t="n">
        <v>-130.9</v>
      </c>
    </row>
    <row r="13">
      <c r="A13" s="3" t="inlineStr">
        <is>
          <t>Net intangible assets</t>
        </is>
      </c>
    </row>
    <row r="14">
      <c r="A14" s="4" t="inlineStr">
        <is>
          <t>Net intangible assets, balance at the beginning of the period</t>
        </is>
      </c>
      <c r="C14" s="7" t="n">
        <v>3088.6</v>
      </c>
      <c r="E14" s="7" t="n">
        <v>3088.6</v>
      </c>
      <c r="F14" s="7" t="n">
        <v>3123.3</v>
      </c>
    </row>
    <row r="15">
      <c r="A15" s="4" t="inlineStr">
        <is>
          <t>Amortization</t>
        </is>
      </c>
      <c r="E15" s="7" t="n">
        <v>-8.6</v>
      </c>
      <c r="F15" s="7" t="n">
        <v>-14.7</v>
      </c>
    </row>
    <row r="16">
      <c r="A16" s="4" t="inlineStr">
        <is>
          <t>Impairment</t>
        </is>
      </c>
      <c r="E16" s="7" t="n">
        <v>-390.2</v>
      </c>
      <c r="F16" s="5" t="n">
        <v>-18</v>
      </c>
    </row>
    <row r="17">
      <c r="A17" s="4" t="inlineStr">
        <is>
          <t>Foreign currency translation</t>
        </is>
      </c>
      <c r="E17" s="7" t="n">
        <v>-33.3</v>
      </c>
      <c r="F17" s="7" t="n">
        <v>-0.9</v>
      </c>
    </row>
    <row r="18">
      <c r="A18" s="4" t="inlineStr">
        <is>
          <t>Net intangible assets, balance at the end of the period</t>
        </is>
      </c>
      <c r="B18" s="7" t="n">
        <v>2638.6</v>
      </c>
      <c r="D18" s="7" t="n">
        <v>3089.7</v>
      </c>
      <c r="E18" s="7" t="n">
        <v>2638.6</v>
      </c>
      <c r="F18" s="7" t="n">
        <v>3089.7</v>
      </c>
    </row>
    <row r="19">
      <c r="A19" s="3" t="inlineStr">
        <is>
          <t>Goodwill</t>
        </is>
      </c>
    </row>
    <row r="20">
      <c r="A20" s="4" t="inlineStr">
        <is>
          <t>Goodwill, balance at the beginning of the period</t>
        </is>
      </c>
      <c r="C20" s="7" t="n">
        <v>1504.3</v>
      </c>
      <c r="E20" s="7" t="n">
        <v>1504.3</v>
      </c>
      <c r="F20" s="5" t="n">
        <v>1478</v>
      </c>
    </row>
    <row r="21">
      <c r="A21" s="4" t="inlineStr">
        <is>
          <t>Impairment</t>
        </is>
      </c>
      <c r="E21" s="7" t="n">
        <v>123.5</v>
      </c>
    </row>
    <row r="22">
      <c r="A22" s="4" t="inlineStr">
        <is>
          <t>Foreign currency translation</t>
        </is>
      </c>
      <c r="E22" s="7" t="n">
        <v>-46.9</v>
      </c>
      <c r="F22" s="7" t="n">
        <v>-0.6</v>
      </c>
    </row>
    <row r="23">
      <c r="A23" s="4" t="inlineStr">
        <is>
          <t>Goodwill, balance at the end of the period</t>
        </is>
      </c>
      <c r="B23" s="7" t="n">
        <v>1310.4</v>
      </c>
      <c r="D23" s="7" t="n">
        <v>1477.4</v>
      </c>
      <c r="E23" s="7" t="n">
        <v>1310.4</v>
      </c>
      <c r="F23" s="7" t="n">
        <v>1477.4</v>
      </c>
    </row>
    <row r="24">
      <c r="A24" s="4" t="inlineStr">
        <is>
          <t>The amount of fair value greater than carrying value for goodwill</t>
        </is>
      </c>
      <c r="G24" s="6" t="n">
        <v>123.5</v>
      </c>
    </row>
    <row r="25">
      <c r="A25" s="4" t="inlineStr">
        <is>
          <t>Goodwill and intangible assets impairment</t>
        </is>
      </c>
      <c r="B25" s="7" t="n">
        <v>26.4</v>
      </c>
      <c r="D25" s="5" t="n">
        <v>18</v>
      </c>
      <c r="E25" s="7" t="n">
        <v>513.7</v>
      </c>
      <c r="F25" s="5" t="n">
        <v>18</v>
      </c>
    </row>
    <row r="26">
      <c r="A26" s="4" t="inlineStr">
        <is>
          <t>Indefinite-Lived Intangible Assets</t>
        </is>
      </c>
      <c r="D26" s="7" t="n">
        <v>2476.6</v>
      </c>
      <c r="F26" s="7" t="n">
        <v>2476.6</v>
      </c>
    </row>
    <row r="27">
      <c r="A27" s="3" t="inlineStr">
        <is>
          <t>Sale</t>
        </is>
      </c>
    </row>
    <row r="28">
      <c r="A28" s="4" t="inlineStr">
        <is>
          <t>Intangible assets, net</t>
        </is>
      </c>
      <c r="B28" s="7" t="n">
        <v>2638.6</v>
      </c>
      <c r="C28" s="7" t="n">
        <v>3088.6</v>
      </c>
      <c r="D28" s="7" t="n">
        <v>3089.7</v>
      </c>
      <c r="E28" s="7" t="n">
        <v>3088.6</v>
      </c>
      <c r="F28" s="7" t="n">
        <v>3089.7</v>
      </c>
      <c r="G28" s="7" t="n">
        <v>2638.6</v>
      </c>
    </row>
    <row r="29">
      <c r="A29" s="3" t="inlineStr">
        <is>
          <t>Future Amortization:</t>
        </is>
      </c>
    </row>
    <row r="30">
      <c r="A30" s="4" t="inlineStr">
        <is>
          <t>2020 (remainder of year)</t>
        </is>
      </c>
      <c r="G30" s="7" t="n">
        <v>3.7</v>
      </c>
    </row>
    <row r="31">
      <c r="A31" s="4" t="inlineStr">
        <is>
          <t>2021</t>
        </is>
      </c>
      <c r="G31" s="7" t="n">
        <v>7.5</v>
      </c>
    </row>
    <row r="32">
      <c r="A32" s="4" t="inlineStr">
        <is>
          <t>2022</t>
        </is>
      </c>
      <c r="G32" s="7" t="n">
        <v>7.5</v>
      </c>
    </row>
    <row r="33">
      <c r="A33" s="4" t="inlineStr">
        <is>
          <t>2023</t>
        </is>
      </c>
      <c r="G33" s="7" t="n">
        <v>7.2</v>
      </c>
    </row>
    <row r="34">
      <c r="A34" s="4" t="inlineStr">
        <is>
          <t>2024</t>
        </is>
      </c>
      <c r="G34" s="7" t="n">
        <v>5.9</v>
      </c>
    </row>
    <row r="35">
      <c r="A35" s="4" t="inlineStr">
        <is>
          <t>Thereafter</t>
        </is>
      </c>
      <c r="G35" s="7" t="n">
        <v>39.6</v>
      </c>
    </row>
    <row r="36">
      <c r="A36" s="4" t="inlineStr">
        <is>
          <t>Total</t>
        </is>
      </c>
      <c r="G36" s="7" t="n">
        <v>71.40000000000001</v>
      </c>
    </row>
    <row r="37">
      <c r="A37" s="4" t="inlineStr">
        <is>
          <t>Geneva</t>
        </is>
      </c>
    </row>
    <row r="38">
      <c r="A38" s="3" t="inlineStr">
        <is>
          <t>Indefinite-lived intangible assets:</t>
        </is>
      </c>
    </row>
    <row r="39">
      <c r="A39" s="4" t="inlineStr">
        <is>
          <t>Disposal</t>
        </is>
      </c>
      <c r="G39" s="7" t="n">
        <v>17.9</v>
      </c>
    </row>
    <row r="40">
      <c r="A40" s="3" t="inlineStr">
        <is>
          <t>Definite-lived intangible assets:</t>
        </is>
      </c>
    </row>
    <row r="41">
      <c r="A41" s="4" t="inlineStr">
        <is>
          <t>Disposal</t>
        </is>
      </c>
      <c r="G41" s="7" t="n">
        <v>17.9</v>
      </c>
    </row>
    <row r="42">
      <c r="A42" s="3" t="inlineStr">
        <is>
          <t>Net intangible assets</t>
        </is>
      </c>
    </row>
    <row r="43">
      <c r="A43" s="4" t="inlineStr">
        <is>
          <t>Impairment</t>
        </is>
      </c>
      <c r="E43" s="7" t="n">
        <v>-17.9</v>
      </c>
    </row>
    <row r="44">
      <c r="A44" s="3" t="inlineStr">
        <is>
          <t>Goodwill</t>
        </is>
      </c>
    </row>
    <row r="45">
      <c r="A45" s="4" t="inlineStr">
        <is>
          <t>Disposal</t>
        </is>
      </c>
      <c r="G45" s="7" t="n">
        <v>-23.5</v>
      </c>
      <c r="H45" s="6" t="n">
        <v>-23.5</v>
      </c>
    </row>
    <row r="46">
      <c r="A46" s="3" t="inlineStr">
        <is>
          <t>Sale</t>
        </is>
      </c>
    </row>
    <row r="47">
      <c r="A47" s="4" t="inlineStr">
        <is>
          <t>Ownership sold (as a percent)</t>
        </is>
      </c>
      <c r="H47" s="4" t="inlineStr">
        <is>
          <t>100.00%</t>
        </is>
      </c>
    </row>
    <row r="48">
      <c r="A48" s="4" t="inlineStr">
        <is>
          <t>Intangible assets, net</t>
        </is>
      </c>
      <c r="H48" s="6" t="n">
        <v>17.9</v>
      </c>
    </row>
    <row r="49">
      <c r="A49" s="4" t="inlineStr">
        <is>
          <t>Allocated goodwill</t>
        </is>
      </c>
      <c r="G49" s="7" t="n">
        <v>23.5</v>
      </c>
      <c r="H49" s="6" t="n">
        <v>23.5</v>
      </c>
    </row>
    <row r="50">
      <c r="A50" s="4" t="inlineStr">
        <is>
          <t>Client relationships</t>
        </is>
      </c>
    </row>
    <row r="51">
      <c r="A51" s="3" t="inlineStr">
        <is>
          <t>Definite-lived intangible assets:</t>
        </is>
      </c>
    </row>
    <row r="52">
      <c r="A52" s="4" t="inlineStr">
        <is>
          <t>Balance at the beginning of the period</t>
        </is>
      </c>
      <c r="C52" s="7" t="n">
        <v>364.7</v>
      </c>
      <c r="E52" s="7" t="n">
        <v>364.7</v>
      </c>
      <c r="F52" s="7" t="n">
        <v>363.3</v>
      </c>
    </row>
    <row r="53">
      <c r="A53" s="4" t="inlineStr">
        <is>
          <t>Impairment</t>
        </is>
      </c>
      <c r="C53" s="7" t="n">
        <v>92.59999999999999</v>
      </c>
      <c r="E53" s="5" t="n">
        <v>119</v>
      </c>
    </row>
    <row r="54">
      <c r="A54" s="4" t="inlineStr">
        <is>
          <t>Foreign currency translation</t>
        </is>
      </c>
      <c r="E54" s="7" t="n">
        <v>-3.3</v>
      </c>
    </row>
    <row r="55">
      <c r="A55" s="4" t="inlineStr">
        <is>
          <t>Balance at the end of the period</t>
        </is>
      </c>
      <c r="B55" s="7" t="n">
        <v>163.1</v>
      </c>
      <c r="D55" s="7" t="n">
        <v>363.2</v>
      </c>
      <c r="E55" s="7" t="n">
        <v>163.1</v>
      </c>
      <c r="F55" s="7" t="n">
        <v>363.2</v>
      </c>
    </row>
    <row r="56">
      <c r="A56" s="4" t="inlineStr">
        <is>
          <t>Client relationships | Geneva</t>
        </is>
      </c>
    </row>
    <row r="57">
      <c r="A57" s="3" t="inlineStr">
        <is>
          <t>Indefinite-lived intangible assets:</t>
        </is>
      </c>
    </row>
    <row r="58">
      <c r="A58" s="4" t="inlineStr">
        <is>
          <t>Disposal</t>
        </is>
      </c>
      <c r="G58" s="7" t="n">
        <v>79.3</v>
      </c>
    </row>
    <row r="59">
      <c r="A59" s="3" t="inlineStr">
        <is>
          <t>Definite-lived intangible assets:</t>
        </is>
      </c>
    </row>
    <row r="60">
      <c r="A60" s="4" t="inlineStr">
        <is>
          <t>Disposal</t>
        </is>
      </c>
      <c r="G60" s="7" t="n">
        <v>79.3</v>
      </c>
    </row>
    <row r="61">
      <c r="A61" s="4" t="inlineStr">
        <is>
          <t>Accumulated amortization, balance at the end of the period</t>
        </is>
      </c>
      <c r="B61" s="7" t="n">
        <v>61.4</v>
      </c>
      <c r="E61" s="7" t="n">
        <v>61.4</v>
      </c>
    </row>
    <row r="62">
      <c r="A62" s="4" t="inlineStr">
        <is>
          <t>VelocityShares ETNs</t>
        </is>
      </c>
    </row>
    <row r="63">
      <c r="A63" s="3" t="inlineStr">
        <is>
          <t>Goodwill</t>
        </is>
      </c>
    </row>
    <row r="64">
      <c r="A64" s="4" t="inlineStr">
        <is>
          <t>Goodwill and intangible assets impairment</t>
        </is>
      </c>
      <c r="E64" s="7" t="n">
        <v>26.4</v>
      </c>
    </row>
    <row r="65">
      <c r="A65" s="4" t="inlineStr">
        <is>
          <t>Investment management agreements</t>
        </is>
      </c>
    </row>
    <row r="66">
      <c r="A66" s="3" t="inlineStr">
        <is>
          <t>Indefinite-lived intangible assets:</t>
        </is>
      </c>
    </row>
    <row r="67">
      <c r="A67" s="4" t="inlineStr">
        <is>
          <t>Balance at the beginning of the period</t>
        </is>
      </c>
      <c r="C67" s="7" t="n">
        <v>2490.3</v>
      </c>
      <c r="E67" s="7" t="n">
        <v>2490.3</v>
      </c>
    </row>
    <row r="68">
      <c r="A68" s="4" t="inlineStr">
        <is>
          <t>Impairment</t>
        </is>
      </c>
      <c r="C68" s="7" t="n">
        <v>263.5</v>
      </c>
      <c r="E68" s="7" t="n">
        <v>-263.5</v>
      </c>
    </row>
    <row r="69">
      <c r="A69" s="4" t="inlineStr">
        <is>
          <t>Foreign currency translation</t>
        </is>
      </c>
      <c r="E69" s="7" t="n">
        <v>-32.5</v>
      </c>
    </row>
    <row r="70">
      <c r="A70" s="4" t="inlineStr">
        <is>
          <t>Balance at the end of the period</t>
        </is>
      </c>
      <c r="B70" s="7" t="n">
        <v>2194.3</v>
      </c>
      <c r="E70" s="7" t="n">
        <v>2194.3</v>
      </c>
    </row>
    <row r="71">
      <c r="A71" s="3" t="inlineStr">
        <is>
          <t>Goodwill</t>
        </is>
      </c>
    </row>
    <row r="72">
      <c r="A72" s="4" t="inlineStr">
        <is>
          <t>Indefinite-Lived Intangible Assets</t>
        </is>
      </c>
      <c r="B72" s="7" t="n">
        <v>2194.3</v>
      </c>
      <c r="C72" s="7" t="n">
        <v>2490.3</v>
      </c>
      <c r="E72" s="7" t="n">
        <v>2194.3</v>
      </c>
      <c r="G72" s="7" t="n">
        <v>2194.3</v>
      </c>
    </row>
    <row r="73">
      <c r="A73" s="4" t="inlineStr">
        <is>
          <t>Impairment</t>
        </is>
      </c>
      <c r="C73" s="7" t="n">
        <v>-263.5</v>
      </c>
      <c r="E73" s="7" t="n">
        <v>263.5</v>
      </c>
    </row>
    <row r="74">
      <c r="A74" s="4" t="inlineStr">
        <is>
          <t>Trademarks</t>
        </is>
      </c>
    </row>
    <row r="75">
      <c r="A75" s="3" t="inlineStr">
        <is>
          <t>Indefinite-lived intangible assets:</t>
        </is>
      </c>
    </row>
    <row r="76">
      <c r="A76" s="4" t="inlineStr">
        <is>
          <t>Balance at the beginning of the period</t>
        </is>
      </c>
      <c r="C76" s="7" t="n">
        <v>380.8</v>
      </c>
      <c r="E76" s="7" t="n">
        <v>380.8</v>
      </c>
      <c r="F76" s="7" t="n">
        <v>380.8</v>
      </c>
    </row>
    <row r="77">
      <c r="A77" s="4" t="inlineStr">
        <is>
          <t>Impairment</t>
        </is>
      </c>
      <c r="C77" s="7" t="n">
        <v>7.7</v>
      </c>
      <c r="E77" s="7" t="n">
        <v>-7.7</v>
      </c>
    </row>
    <row r="78">
      <c r="A78" s="4" t="inlineStr">
        <is>
          <t>Foreign currency translation</t>
        </is>
      </c>
      <c r="E78" s="7" t="n">
        <v>-0.2</v>
      </c>
    </row>
    <row r="79">
      <c r="A79" s="4" t="inlineStr">
        <is>
          <t>Balance at the end of the period</t>
        </is>
      </c>
      <c r="B79" s="7" t="n">
        <v>372.9</v>
      </c>
      <c r="D79" s="7" t="n">
        <v>380.8</v>
      </c>
      <c r="E79" s="7" t="n">
        <v>372.9</v>
      </c>
      <c r="F79" s="7" t="n">
        <v>380.8</v>
      </c>
    </row>
    <row r="80">
      <c r="A80" s="3" t="inlineStr">
        <is>
          <t>Goodwill</t>
        </is>
      </c>
    </row>
    <row r="81">
      <c r="A81" s="4" t="inlineStr">
        <is>
          <t>Indefinite-Lived Intangible Assets</t>
        </is>
      </c>
      <c r="B81" s="6" t="n">
        <v>372.9</v>
      </c>
      <c r="C81" s="7" t="n">
        <v>380.8</v>
      </c>
      <c r="D81" s="6" t="n">
        <v>380.8</v>
      </c>
      <c r="E81" s="7" t="n">
        <v>372.9</v>
      </c>
      <c r="F81" s="6" t="n">
        <v>380.8</v>
      </c>
      <c r="G81" s="6" t="n">
        <v>372.9</v>
      </c>
    </row>
    <row r="82">
      <c r="A82" s="4" t="inlineStr">
        <is>
          <t>Impairment</t>
        </is>
      </c>
      <c r="C82" s="6" t="n">
        <v>-7.7</v>
      </c>
      <c r="E82" s="6" t="n">
        <v>7.7</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Debt (Details) $ in Millions</t>
        </is>
      </c>
      <c r="B1" s="2" t="inlineStr">
        <is>
          <t>6 Months Ended</t>
        </is>
      </c>
    </row>
    <row r="2">
      <c r="B2" s="2" t="inlineStr">
        <is>
          <t>Jun. 30, 2020USD ($)</t>
        </is>
      </c>
      <c r="C2" s="2" t="inlineStr">
        <is>
          <t>Dec. 31, 2019USD ($)</t>
        </is>
      </c>
    </row>
    <row r="3">
      <c r="A3" s="4" t="inlineStr">
        <is>
          <t>4.875% Senior Notes due 2025</t>
        </is>
      </c>
    </row>
    <row r="4">
      <c r="A4" s="3" t="inlineStr">
        <is>
          <t>Components of debt</t>
        </is>
      </c>
    </row>
    <row r="5">
      <c r="A5" s="4" t="inlineStr">
        <is>
          <t>Interest rate (as a percent)</t>
        </is>
      </c>
      <c r="B5" s="4" t="inlineStr">
        <is>
          <t>4.875%</t>
        </is>
      </c>
    </row>
    <row r="6">
      <c r="A6" s="3" t="inlineStr">
        <is>
          <t>Other Disclosures</t>
        </is>
      </c>
    </row>
    <row r="7">
      <c r="A7" s="4" t="inlineStr">
        <is>
          <t>Face value of debt issued</t>
        </is>
      </c>
      <c r="B7" s="8" t="n">
        <v>300</v>
      </c>
    </row>
    <row r="8">
      <c r="A8" s="4" t="inlineStr">
        <is>
          <t>Unamortized premium, net</t>
        </is>
      </c>
      <c r="B8" s="7" t="n">
        <v>14.8</v>
      </c>
    </row>
    <row r="9">
      <c r="A9" s="4" t="inlineStr">
        <is>
          <t>4.875% Senior Notes due 2025 | Carrying value</t>
        </is>
      </c>
    </row>
    <row r="10">
      <c r="A10" s="3" t="inlineStr">
        <is>
          <t>Components of debt</t>
        </is>
      </c>
    </row>
    <row r="11">
      <c r="A11" s="4" t="inlineStr">
        <is>
          <t>Total debt</t>
        </is>
      </c>
      <c r="B11" s="7" t="n">
        <v>314.8</v>
      </c>
      <c r="C11" s="6" t="n">
        <v>316.2</v>
      </c>
    </row>
    <row r="12">
      <c r="A12" s="4" t="inlineStr">
        <is>
          <t>4.875% Senior Notes due 2025 | Fair value</t>
        </is>
      </c>
    </row>
    <row r="13">
      <c r="A13" s="3" t="inlineStr">
        <is>
          <t>Components of debt</t>
        </is>
      </c>
    </row>
    <row r="14">
      <c r="A14" s="4" t="inlineStr">
        <is>
          <t>Total debt</t>
        </is>
      </c>
      <c r="B14" s="7" t="n">
        <v>335.4</v>
      </c>
      <c r="C14" s="8" t="n">
        <v>330</v>
      </c>
    </row>
    <row r="15">
      <c r="A15" s="4" t="inlineStr">
        <is>
          <t>Credit Facility</t>
        </is>
      </c>
    </row>
    <row r="16">
      <c r="A16" s="3" t="inlineStr">
        <is>
          <t>Other Disclosures</t>
        </is>
      </c>
    </row>
    <row r="17">
      <c r="A17" s="4" t="inlineStr">
        <is>
          <t>Credit facility, maximum borrowing capacity</t>
        </is>
      </c>
      <c r="B17" s="8" t="n">
        <v>200</v>
      </c>
    </row>
    <row r="18">
      <c r="A18" s="4" t="inlineStr">
        <is>
          <t>Credit facility covenant terms, financing leverage ratio, maximum</t>
        </is>
      </c>
      <c r="B18" s="5" t="n">
        <v>3</v>
      </c>
    </row>
    <row r="19">
      <c r="A19" s="4" t="inlineStr">
        <is>
          <t>Borrowings under the Credit Facility</t>
        </is>
      </c>
      <c r="B19" s="8"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52.9</v>
      </c>
      <c r="C4" s="6" t="n">
        <v>212.2</v>
      </c>
    </row>
    <row r="5">
      <c r="A5" s="3" t="inlineStr">
        <is>
          <t>Adjustments to reconcile net income (loss) to net cash provided by operating activities:</t>
        </is>
      </c>
    </row>
    <row r="6">
      <c r="A6" s="4" t="inlineStr">
        <is>
          <t>Depreciation and amortization</t>
        </is>
      </c>
      <c r="B6" s="5" t="n">
        <v>26</v>
      </c>
      <c r="C6" s="7" t="n">
        <v>30.3</v>
      </c>
    </row>
    <row r="7">
      <c r="A7" s="4" t="inlineStr">
        <is>
          <t>Impairment of goodwill and intangible assets</t>
        </is>
      </c>
      <c r="B7" s="7" t="n">
        <v>513.7</v>
      </c>
      <c r="C7" s="5" t="n">
        <v>18</v>
      </c>
    </row>
    <row r="8">
      <c r="A8" s="4" t="inlineStr">
        <is>
          <t>Deferred income taxes</t>
        </is>
      </c>
      <c r="B8" s="7" t="n">
        <v>-117.7</v>
      </c>
      <c r="C8" s="7" t="n">
        <v>-0.5</v>
      </c>
    </row>
    <row r="9">
      <c r="A9" s="4" t="inlineStr">
        <is>
          <t>Stock-based compensation plan expense</t>
        </is>
      </c>
      <c r="B9" s="7" t="n">
        <v>34.1</v>
      </c>
      <c r="C9" s="7" t="n">
        <v>38.1</v>
      </c>
    </row>
    <row r="10">
      <c r="A10" s="4" t="inlineStr">
        <is>
          <t>Impairment of right-of-use operating asset</t>
        </is>
      </c>
      <c r="C10" s="7" t="n">
        <v>4.7</v>
      </c>
    </row>
    <row r="11">
      <c r="A11" s="4" t="inlineStr">
        <is>
          <t>Gain on sale of Geneva</t>
        </is>
      </c>
      <c r="B11" s="7" t="n">
        <v>-16.2</v>
      </c>
    </row>
    <row r="12">
      <c r="A12" s="4" t="inlineStr">
        <is>
          <t>Investment (gains) losses, net</t>
        </is>
      </c>
      <c r="B12" s="7" t="n">
        <v>0.2</v>
      </c>
      <c r="C12" s="7" t="n">
        <v>-18.1</v>
      </c>
    </row>
    <row r="13">
      <c r="A13" s="4" t="inlineStr">
        <is>
          <t>Contributions to pension plans in excess of costs recognized</t>
        </is>
      </c>
      <c r="B13" s="7" t="n">
        <v>-0.2</v>
      </c>
      <c r="C13" s="7" t="n">
        <v>-3.4</v>
      </c>
    </row>
    <row r="14">
      <c r="A14" s="4" t="inlineStr">
        <is>
          <t>Contingent consideration adjustment</t>
        </is>
      </c>
      <c r="B14" s="7" t="n">
        <v>-7.1</v>
      </c>
      <c r="C14" s="5" t="n">
        <v>-20</v>
      </c>
    </row>
    <row r="15">
      <c r="A15" s="4" t="inlineStr">
        <is>
          <t>Other, net</t>
        </is>
      </c>
      <c r="B15" s="7" t="n">
        <v>-22.2</v>
      </c>
      <c r="C15" s="5" t="n">
        <v>-9</v>
      </c>
    </row>
    <row r="16">
      <c r="A16" s="3" t="inlineStr">
        <is>
          <t>Changes in operating assets and liabilities:</t>
        </is>
      </c>
    </row>
    <row r="17">
      <c r="A17" s="4" t="inlineStr">
        <is>
          <t>OEIC and unit trust receivables and payables</t>
        </is>
      </c>
      <c r="B17" s="7" t="n">
        <v>16.5</v>
      </c>
      <c r="C17" s="7" t="n">
        <v>8.199999999999999</v>
      </c>
    </row>
    <row r="18">
      <c r="A18" s="4" t="inlineStr">
        <is>
          <t>Other assets</t>
        </is>
      </c>
      <c r="B18" s="7" t="n">
        <v>60.4</v>
      </c>
      <c r="C18" s="7" t="n">
        <v>14.5</v>
      </c>
    </row>
    <row r="19">
      <c r="A19" s="4" t="inlineStr">
        <is>
          <t>Other accruals and liabilities</t>
        </is>
      </c>
      <c r="B19" s="7" t="n">
        <v>-92.09999999999999</v>
      </c>
      <c r="C19" s="5" t="n">
        <v>-192</v>
      </c>
    </row>
    <row r="20">
      <c r="A20" s="4" t="inlineStr">
        <is>
          <t>Net operating activities</t>
        </is>
      </c>
      <c r="B20" s="7" t="n">
        <v>242.5</v>
      </c>
      <c r="C20" s="5" t="n">
        <v>83</v>
      </c>
    </row>
    <row r="21">
      <c r="A21" s="3" t="inlineStr">
        <is>
          <t>Proceeds from (purchase of):</t>
        </is>
      </c>
    </row>
    <row r="22">
      <c r="A22" s="4" t="inlineStr">
        <is>
          <t>Investment securities, net</t>
        </is>
      </c>
      <c r="B22" s="7" t="n">
        <v>77.5</v>
      </c>
      <c r="C22" s="7" t="n">
        <v>57.5</v>
      </c>
    </row>
    <row r="23">
      <c r="A23" s="4" t="inlineStr">
        <is>
          <t>Property, equipment and software</t>
        </is>
      </c>
      <c r="B23" s="7" t="n">
        <v>-12.4</v>
      </c>
      <c r="C23" s="7" t="n">
        <v>-14.8</v>
      </c>
    </row>
    <row r="24">
      <c r="A24" s="4" t="inlineStr">
        <is>
          <t>Investment securities by consolidated seeded investment products, net</t>
        </is>
      </c>
      <c r="B24" s="7" t="n">
        <v>-237.4</v>
      </c>
      <c r="C24" s="7" t="n">
        <v>-22.2</v>
      </c>
    </row>
    <row r="25">
      <c r="A25" s="4" t="inlineStr">
        <is>
          <t>Cash received (paid) on settled hedges, net</t>
        </is>
      </c>
      <c r="B25" s="5" t="n">
        <v>6</v>
      </c>
      <c r="C25" s="7" t="n">
        <v>-10.7</v>
      </c>
    </row>
    <row r="26">
      <c r="A26" s="4" t="inlineStr">
        <is>
          <t>Dividends received from equity-method investments</t>
        </is>
      </c>
      <c r="B26" s="7" t="n">
        <v>0.5</v>
      </c>
      <c r="C26" s="7" t="n">
        <v>0.5</v>
      </c>
    </row>
    <row r="27">
      <c r="A27" s="4" t="inlineStr">
        <is>
          <t>Proceeds from sale of Volantis</t>
        </is>
      </c>
      <c r="B27" s="7" t="n">
        <v>2.2</v>
      </c>
      <c r="C27" s="7" t="n">
        <v>1.2</v>
      </c>
    </row>
    <row r="28">
      <c r="A28" s="4" t="inlineStr">
        <is>
          <t>Proceeds from sale of Geneva</t>
        </is>
      </c>
      <c r="B28" s="7" t="n">
        <v>38.6</v>
      </c>
    </row>
    <row r="29">
      <c r="A29" s="4" t="inlineStr">
        <is>
          <t>Net investing activities</t>
        </is>
      </c>
      <c r="B29" s="5" t="n">
        <v>-125</v>
      </c>
      <c r="C29" s="7" t="n">
        <v>11.5</v>
      </c>
    </row>
    <row r="30">
      <c r="A30" s="3" t="inlineStr">
        <is>
          <t>Financing activities:</t>
        </is>
      </c>
    </row>
    <row r="31">
      <c r="A31" s="4" t="inlineStr">
        <is>
          <t>Purchase of common stock for stock-based compensation plans</t>
        </is>
      </c>
      <c r="B31" s="7" t="n">
        <v>-45.7</v>
      </c>
      <c r="C31" s="7" t="n">
        <v>-38.1</v>
      </c>
    </row>
    <row r="32">
      <c r="A32" s="4" t="inlineStr">
        <is>
          <t>Purchase of common stock for share buyback program</t>
        </is>
      </c>
      <c r="B32" s="7" t="n">
        <v>-53.2</v>
      </c>
      <c r="C32" s="7" t="n">
        <v>-106.1</v>
      </c>
    </row>
    <row r="33">
      <c r="A33" s="4" t="inlineStr">
        <is>
          <t>Dividends paid to shareholders</t>
        </is>
      </c>
      <c r="B33" s="7" t="n">
        <v>-132.3</v>
      </c>
      <c r="C33" s="7" t="n">
        <v>-138.3</v>
      </c>
    </row>
    <row r="34">
      <c r="A34" s="4" t="inlineStr">
        <is>
          <t>Payment of contingent consideration</t>
        </is>
      </c>
      <c r="B34" s="7" t="n">
        <v>-13.8</v>
      </c>
      <c r="C34" s="7" t="n">
        <v>-14.1</v>
      </c>
    </row>
    <row r="35">
      <c r="A35" s="4" t="inlineStr">
        <is>
          <t>Distributions to noncontrolling interests</t>
        </is>
      </c>
      <c r="B35" s="7" t="n">
        <v>-0.5</v>
      </c>
      <c r="C35" s="7" t="n">
        <v>-0.5</v>
      </c>
    </row>
    <row r="36">
      <c r="A36" s="4" t="inlineStr">
        <is>
          <t>Third-party sales (redemptions) in consolidated seeded investment products, net</t>
        </is>
      </c>
      <c r="B36" s="7" t="n">
        <v>237.4</v>
      </c>
      <c r="C36" s="7" t="n">
        <v>22.2</v>
      </c>
    </row>
    <row r="37">
      <c r="A37" s="4" t="inlineStr">
        <is>
          <t>Principal payments under capital lease obligations</t>
        </is>
      </c>
      <c r="B37" s="7" t="n">
        <v>-0.5</v>
      </c>
      <c r="C37" s="7" t="n">
        <v>-0.6</v>
      </c>
    </row>
    <row r="38">
      <c r="A38" s="4" t="inlineStr">
        <is>
          <t>Net financing activities</t>
        </is>
      </c>
      <c r="B38" s="7" t="n">
        <v>-8.6</v>
      </c>
      <c r="C38" s="7" t="n">
        <v>-275.5</v>
      </c>
    </row>
    <row r="39">
      <c r="A39" s="3" t="inlineStr">
        <is>
          <t>Cash and cash equivalents:</t>
        </is>
      </c>
    </row>
    <row r="40">
      <c r="A40" s="4" t="inlineStr">
        <is>
          <t>Effect of foreign exchange rate changes</t>
        </is>
      </c>
      <c r="B40" s="5" t="n">
        <v>-25</v>
      </c>
      <c r="C40" s="7" t="n">
        <v>-4.6</v>
      </c>
    </row>
    <row r="41">
      <c r="A41" s="4" t="inlineStr">
        <is>
          <t>Net change</t>
        </is>
      </c>
      <c r="B41" s="7" t="n">
        <v>83.90000000000001</v>
      </c>
      <c r="C41" s="7" t="n">
        <v>-185.6</v>
      </c>
    </row>
    <row r="42">
      <c r="A42" s="4" t="inlineStr">
        <is>
          <t>At beginning of period</t>
        </is>
      </c>
      <c r="B42" s="7" t="n">
        <v>796.5</v>
      </c>
      <c r="C42" s="7" t="n">
        <v>916.6</v>
      </c>
    </row>
    <row r="43">
      <c r="A43" s="4" t="inlineStr">
        <is>
          <t>At end of period</t>
        </is>
      </c>
      <c r="B43" s="7" t="n">
        <v>880.4</v>
      </c>
      <c r="C43" s="5" t="n">
        <v>731</v>
      </c>
    </row>
    <row r="44">
      <c r="A44" s="3" t="inlineStr">
        <is>
          <t>Supplemental cash flow information:</t>
        </is>
      </c>
    </row>
    <row r="45">
      <c r="A45" s="4" t="inlineStr">
        <is>
          <t>Cash paid for interest</t>
        </is>
      </c>
      <c r="B45" s="7" t="n">
        <v>7.3</v>
      </c>
      <c r="C45" s="7" t="n">
        <v>7.3</v>
      </c>
    </row>
    <row r="46">
      <c r="A46" s="4" t="inlineStr">
        <is>
          <t>Cash paid for income taxes, net of refunds</t>
        </is>
      </c>
      <c r="B46" s="7" t="n">
        <v>32.9</v>
      </c>
      <c r="C46" s="7" t="n">
        <v>114.7</v>
      </c>
    </row>
    <row r="47">
      <c r="A47" s="3" t="inlineStr">
        <is>
          <t>Reconciliation of cash and cash equivalents:</t>
        </is>
      </c>
    </row>
    <row r="48">
      <c r="A48" s="4" t="inlineStr">
        <is>
          <t>Cash and cash equivalents</t>
        </is>
      </c>
      <c r="B48" s="7" t="n">
        <v>880.4</v>
      </c>
      <c r="C48" s="5" t="n">
        <v>731</v>
      </c>
    </row>
    <row r="49">
      <c r="A49" s="4" t="inlineStr">
        <is>
          <t>Consolidated VIEs</t>
        </is>
      </c>
    </row>
    <row r="50">
      <c r="A50" s="3" t="inlineStr">
        <is>
          <t>Cash and cash equivalents:</t>
        </is>
      </c>
    </row>
    <row r="51">
      <c r="A51" s="4" t="inlineStr">
        <is>
          <t>At end of period</t>
        </is>
      </c>
      <c r="B51" s="7" t="n">
        <v>43.8</v>
      </c>
      <c r="C51" s="5" t="n">
        <v>24</v>
      </c>
    </row>
    <row r="52">
      <c r="A52" s="3" t="inlineStr">
        <is>
          <t>Reconciliation of cash and cash equivalents:</t>
        </is>
      </c>
    </row>
    <row r="53">
      <c r="A53" s="4" t="inlineStr">
        <is>
          <t>Cash and cash equivalents</t>
        </is>
      </c>
      <c r="B53" s="7" t="n">
        <v>43.8</v>
      </c>
      <c r="C53" s="5" t="n">
        <v>24</v>
      </c>
    </row>
    <row r="54">
      <c r="A54" s="4" t="inlineStr">
        <is>
          <t>Consolidated excluding VIEs</t>
        </is>
      </c>
    </row>
    <row r="55">
      <c r="A55" s="3" t="inlineStr">
        <is>
          <t>Cash and cash equivalents:</t>
        </is>
      </c>
    </row>
    <row r="56">
      <c r="A56" s="4" t="inlineStr">
        <is>
          <t>At end of period</t>
        </is>
      </c>
      <c r="B56" s="7" t="n">
        <v>836.6</v>
      </c>
      <c r="C56" s="5" t="n">
        <v>707</v>
      </c>
    </row>
    <row r="57">
      <c r="A57" s="3" t="inlineStr">
        <is>
          <t>Reconciliation of cash and cash equivalents:</t>
        </is>
      </c>
    </row>
    <row r="58">
      <c r="A58" s="4" t="inlineStr">
        <is>
          <t>Cash and cash equivalents</t>
        </is>
      </c>
      <c r="B58" s="6" t="n">
        <v>836.6</v>
      </c>
      <c r="C58" s="8" t="n">
        <v>7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 USD ($) $ in Millions</t>
        </is>
      </c>
      <c r="B1" s="2" t="inlineStr">
        <is>
          <t>Sep. 30, 2020</t>
        </is>
      </c>
      <c r="C1" s="2" t="inlineStr">
        <is>
          <t>Jul. 01, 2020</t>
        </is>
      </c>
      <c r="D1" s="2" t="inlineStr">
        <is>
          <t>Apr. 01, 2020</t>
        </is>
      </c>
      <c r="E1" s="2" t="inlineStr">
        <is>
          <t>Mar. 27, 2020</t>
        </is>
      </c>
      <c r="F1" s="2" t="inlineStr">
        <is>
          <t>Mar. 31, 2020</t>
        </is>
      </c>
      <c r="G1" s="2" t="inlineStr">
        <is>
          <t>Sep. 30, 2020</t>
        </is>
      </c>
      <c r="H1" s="2" t="inlineStr">
        <is>
          <t>Jun. 30, 2020</t>
        </is>
      </c>
      <c r="I1" s="2" t="inlineStr">
        <is>
          <t>Jun. 30, 2019</t>
        </is>
      </c>
      <c r="J1" s="2" t="inlineStr">
        <is>
          <t>Jun. 30, 2020</t>
        </is>
      </c>
      <c r="K1" s="2" t="inlineStr">
        <is>
          <t>Jun. 30, 2019</t>
        </is>
      </c>
      <c r="L1" s="2" t="inlineStr">
        <is>
          <t>Dec. 31, 2019</t>
        </is>
      </c>
    </row>
    <row r="2">
      <c r="A2" s="3" t="inlineStr">
        <is>
          <t>Income taxes</t>
        </is>
      </c>
    </row>
    <row r="3">
      <c r="A3" s="4" t="inlineStr">
        <is>
          <t>Effective tax rate (as a percent)</t>
        </is>
      </c>
      <c r="H3" s="4" t="inlineStr">
        <is>
          <t>18.50%</t>
        </is>
      </c>
      <c r="I3" s="4" t="inlineStr">
        <is>
          <t>24.00%</t>
        </is>
      </c>
      <c r="J3" s="4" t="inlineStr">
        <is>
          <t>20.20%</t>
        </is>
      </c>
      <c r="K3" s="4" t="inlineStr">
        <is>
          <t>23.50%</t>
        </is>
      </c>
    </row>
    <row r="4">
      <c r="A4" s="4" t="inlineStr">
        <is>
          <t>Unrecognized tax liability</t>
        </is>
      </c>
      <c r="H4" s="6" t="n">
        <v>12.6</v>
      </c>
      <c r="J4" s="6" t="n">
        <v>12.6</v>
      </c>
      <c r="L4" s="6" t="n">
        <v>14.1</v>
      </c>
    </row>
    <row r="5">
      <c r="A5" s="4" t="inlineStr">
        <is>
          <t>Anticipated decrease in income tax contingency reserves in the next 12 months</t>
        </is>
      </c>
      <c r="H5" s="6" t="n">
        <v>0.5</v>
      </c>
      <c r="J5" s="6" t="n">
        <v>0.5</v>
      </c>
    </row>
    <row r="6">
      <c r="A6" s="4" t="inlineStr">
        <is>
          <t>Carryback period for Federal Net Operating Losses per the CARES Act</t>
        </is>
      </c>
      <c r="E6" s="4" t="inlineStr">
        <is>
          <t>5 years</t>
        </is>
      </c>
    </row>
    <row r="7">
      <c r="A7" s="4" t="inlineStr">
        <is>
          <t>UK</t>
        </is>
      </c>
    </row>
    <row r="8">
      <c r="A8" s="3" t="inlineStr">
        <is>
          <t>Income taxes</t>
        </is>
      </c>
    </row>
    <row r="9">
      <c r="A9" s="4" t="inlineStr">
        <is>
          <t>Statutory corporation tax rate (as a percentage)</t>
        </is>
      </c>
      <c r="C9" s="4" t="inlineStr">
        <is>
          <t>17.00%</t>
        </is>
      </c>
      <c r="D9" s="4" t="inlineStr">
        <is>
          <t>17.00%</t>
        </is>
      </c>
      <c r="F9" s="4" t="inlineStr">
        <is>
          <t>19.00%</t>
        </is>
      </c>
      <c r="J9" s="4" t="inlineStr">
        <is>
          <t>19.00%</t>
        </is>
      </c>
    </row>
    <row r="10">
      <c r="A10" s="4" t="inlineStr">
        <is>
          <t>UK | Forecast</t>
        </is>
      </c>
    </row>
    <row r="11">
      <c r="A11" s="3" t="inlineStr">
        <is>
          <t>Income taxes</t>
        </is>
      </c>
    </row>
    <row r="12">
      <c r="A12" s="4" t="inlineStr">
        <is>
          <t>Statutory corporation tax rate (as a percentage)</t>
        </is>
      </c>
      <c r="B12" s="4" t="inlineStr">
        <is>
          <t>19.00%</t>
        </is>
      </c>
    </row>
    <row r="13">
      <c r="A13" s="4" t="inlineStr">
        <is>
          <t>UK | Forecast | Minimum</t>
        </is>
      </c>
    </row>
    <row r="14">
      <c r="A14" s="3" t="inlineStr">
        <is>
          <t>Income taxes</t>
        </is>
      </c>
    </row>
    <row r="15">
      <c r="A15" s="4" t="inlineStr">
        <is>
          <t>Adjustment to deferred tax assets and liabilities</t>
        </is>
      </c>
      <c r="G15" s="8" t="n">
        <v>6</v>
      </c>
    </row>
    <row r="16">
      <c r="A16" s="4" t="inlineStr">
        <is>
          <t>UK | Forecast | Maximum</t>
        </is>
      </c>
    </row>
    <row r="17">
      <c r="A17" s="3" t="inlineStr">
        <is>
          <t>Income taxes</t>
        </is>
      </c>
    </row>
    <row r="18">
      <c r="A18" s="4" t="inlineStr">
        <is>
          <t>Adjustment to deferred tax assets and liabilities</t>
        </is>
      </c>
      <c r="G18" s="8"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trolling Interests - Redeemabl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n. 30, 2020</t>
        </is>
      </c>
    </row>
    <row r="3">
      <c r="A3" s="3" t="inlineStr">
        <is>
          <t>Redeemable Noncontrolling Interests</t>
        </is>
      </c>
    </row>
    <row r="4">
      <c r="A4" s="4" t="inlineStr">
        <is>
          <t>Total redeemable noncontrolling interests</t>
        </is>
      </c>
      <c r="B4" s="6" t="n">
        <v>468.7</v>
      </c>
      <c r="D4" s="6" t="n">
        <v>677.9</v>
      </c>
      <c r="F4" s="6" t="n">
        <v>677.9</v>
      </c>
      <c r="G4" s="6" t="n">
        <v>468.7</v>
      </c>
    </row>
    <row r="5">
      <c r="A5" s="3" t="inlineStr">
        <is>
          <t>Roll forward of redeemable noncontrolling interests in consolidated seed investment products</t>
        </is>
      </c>
    </row>
    <row r="6">
      <c r="A6" s="4" t="inlineStr">
        <is>
          <t>Opening balance</t>
        </is>
      </c>
      <c r="D6" s="7" t="n">
        <v>677.9</v>
      </c>
    </row>
    <row r="7">
      <c r="A7" s="4" t="inlineStr">
        <is>
          <t>Closing balance</t>
        </is>
      </c>
      <c r="B7" s="7" t="n">
        <v>468.7</v>
      </c>
      <c r="D7" s="7" t="n">
        <v>468.7</v>
      </c>
      <c r="F7" s="7" t="n">
        <v>677.9</v>
      </c>
    </row>
    <row r="8">
      <c r="A8" s="4" t="inlineStr">
        <is>
          <t>Seeded investment products</t>
        </is>
      </c>
    </row>
    <row r="9">
      <c r="A9" s="3" t="inlineStr">
        <is>
          <t>Redeemable Noncontrolling Interests</t>
        </is>
      </c>
    </row>
    <row r="10">
      <c r="A10" s="4" t="inlineStr">
        <is>
          <t>Total redeemable noncontrolling interests</t>
        </is>
      </c>
      <c r="B10" s="7" t="n">
        <v>453.7</v>
      </c>
      <c r="C10" s="6" t="n">
        <v>138.8</v>
      </c>
      <c r="D10" s="7" t="n">
        <v>453.7</v>
      </c>
      <c r="E10" s="6" t="n">
        <v>138.8</v>
      </c>
      <c r="F10" s="7" t="n">
        <v>121.6</v>
      </c>
      <c r="G10" s="7" t="n">
        <v>453.7</v>
      </c>
    </row>
    <row r="11">
      <c r="A11" s="3" t="inlineStr">
        <is>
          <t>Roll forward of redeemable noncontrolling interests in consolidated seed investment products</t>
        </is>
      </c>
    </row>
    <row r="12">
      <c r="A12" s="4" t="inlineStr">
        <is>
          <t>Opening balance</t>
        </is>
      </c>
      <c r="B12" s="7" t="n">
        <v>448.7</v>
      </c>
      <c r="C12" s="5" t="n">
        <v>122</v>
      </c>
      <c r="D12" s="7" t="n">
        <v>662.8</v>
      </c>
      <c r="E12" s="7" t="n">
        <v>121.6</v>
      </c>
      <c r="F12" s="7" t="n">
        <v>121.6</v>
      </c>
    </row>
    <row r="13">
      <c r="A13" s="4" t="inlineStr">
        <is>
          <t>Changes in market value</t>
        </is>
      </c>
      <c r="B13" s="5" t="n">
        <v>29</v>
      </c>
      <c r="C13" s="7" t="n">
        <v>2.7</v>
      </c>
      <c r="D13" s="7" t="n">
        <v>-7.9</v>
      </c>
      <c r="E13" s="7" t="n">
        <v>7.2</v>
      </c>
    </row>
    <row r="14">
      <c r="A14" s="4" t="inlineStr">
        <is>
          <t>Changes in ownership</t>
        </is>
      </c>
      <c r="B14" s="7" t="n">
        <v>-25.3</v>
      </c>
      <c r="C14" s="7" t="n">
        <v>14.2</v>
      </c>
      <c r="D14" s="7" t="n">
        <v>-196.9</v>
      </c>
      <c r="E14" s="5" t="n">
        <v>10</v>
      </c>
    </row>
    <row r="15">
      <c r="A15" s="4" t="inlineStr">
        <is>
          <t>Foreign currency translation</t>
        </is>
      </c>
      <c r="B15" s="7" t="n">
        <v>1.3</v>
      </c>
      <c r="C15" s="7" t="n">
        <v>-0.1</v>
      </c>
      <c r="D15" s="7" t="n">
        <v>-4.3</v>
      </c>
    </row>
    <row r="16">
      <c r="A16" s="4" t="inlineStr">
        <is>
          <t>Closing balance</t>
        </is>
      </c>
      <c r="B16" s="7" t="n">
        <v>453.7</v>
      </c>
      <c r="C16" s="6" t="n">
        <v>138.8</v>
      </c>
      <c r="D16" s="7" t="n">
        <v>453.7</v>
      </c>
      <c r="E16" s="6" t="n">
        <v>138.8</v>
      </c>
      <c r="F16" s="7" t="n">
        <v>662.8</v>
      </c>
    </row>
    <row r="17">
      <c r="A17" s="4" t="inlineStr">
        <is>
          <t>Intech Founders</t>
        </is>
      </c>
    </row>
    <row r="18">
      <c r="A18" s="3" t="inlineStr">
        <is>
          <t>Redeemable Noncontrolling Interests</t>
        </is>
      </c>
    </row>
    <row r="19">
      <c r="A19" s="4" t="inlineStr">
        <is>
          <t>Total redeemable noncontrolling interests</t>
        </is>
      </c>
      <c r="B19" s="7" t="n">
        <v>2.8</v>
      </c>
      <c r="D19" s="7" t="n">
        <v>3.3</v>
      </c>
      <c r="F19" s="7" t="n">
        <v>3.3</v>
      </c>
      <c r="G19" s="6" t="n">
        <v>2.8</v>
      </c>
    </row>
    <row r="20">
      <c r="A20" s="3" t="inlineStr">
        <is>
          <t>Roll forward of redeemable noncontrolling interests in consolidated seed investment products</t>
        </is>
      </c>
    </row>
    <row r="21">
      <c r="A21" s="4" t="inlineStr">
        <is>
          <t>Opening balance</t>
        </is>
      </c>
      <c r="D21" s="7" t="n">
        <v>3.3</v>
      </c>
    </row>
    <row r="22">
      <c r="A22" s="4" t="inlineStr">
        <is>
          <t>Closing balance</t>
        </is>
      </c>
      <c r="B22" s="7" t="n">
        <v>2.8</v>
      </c>
      <c r="D22" s="7" t="n">
        <v>2.8</v>
      </c>
      <c r="F22" s="7" t="n">
        <v>3.3</v>
      </c>
    </row>
    <row r="23">
      <c r="A23" s="4" t="inlineStr">
        <is>
          <t>Remaining interest (as a percent)</t>
        </is>
      </c>
      <c r="G23" s="4" t="inlineStr">
        <is>
          <t>1.10%</t>
        </is>
      </c>
    </row>
    <row r="24">
      <c r="A24" s="4" t="inlineStr">
        <is>
          <t>Consolidated | Seeded investment products</t>
        </is>
      </c>
    </row>
    <row r="25">
      <c r="A25" s="3" t="inlineStr">
        <is>
          <t>Redeemable Noncontrolling Interests</t>
        </is>
      </c>
    </row>
    <row r="26">
      <c r="A26" s="4" t="inlineStr">
        <is>
          <t>Total redeemable noncontrolling interests</t>
        </is>
      </c>
      <c r="B26" s="7" t="n">
        <v>453.7</v>
      </c>
      <c r="D26" s="7" t="n">
        <v>662.8</v>
      </c>
      <c r="F26" s="7" t="n">
        <v>662.8</v>
      </c>
      <c r="G26" s="6" t="n">
        <v>453.7</v>
      </c>
    </row>
    <row r="27">
      <c r="A27" s="3" t="inlineStr">
        <is>
          <t>Roll forward of redeemable noncontrolling interests in consolidated seed investment products</t>
        </is>
      </c>
    </row>
    <row r="28">
      <c r="A28" s="4" t="inlineStr">
        <is>
          <t>Opening balance</t>
        </is>
      </c>
      <c r="D28" s="7" t="n">
        <v>662.8</v>
      </c>
    </row>
    <row r="29">
      <c r="A29" s="4" t="inlineStr">
        <is>
          <t>Closing balance</t>
        </is>
      </c>
      <c r="B29" s="6" t="n">
        <v>453.7</v>
      </c>
      <c r="D29" s="7" t="n">
        <v>453.7</v>
      </c>
      <c r="F29" s="7" t="n">
        <v>662.8</v>
      </c>
    </row>
    <row r="30">
      <c r="A30" s="4" t="inlineStr">
        <is>
          <t>Intech | Intech</t>
        </is>
      </c>
    </row>
    <row r="31">
      <c r="A31" s="3" t="inlineStr">
        <is>
          <t>Redeemable Noncontrolling Interests</t>
        </is>
      </c>
    </row>
    <row r="32">
      <c r="A32" s="4" t="inlineStr">
        <is>
          <t>INTECH appreciation rights</t>
        </is>
      </c>
      <c r="D32" s="6" t="n">
        <v>12.2</v>
      </c>
      <c r="F32" s="6" t="n">
        <v>1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ontrolling Interests - Nonredeemable (Details) - USD ($) $ in Millions</t>
        </is>
      </c>
      <c r="B1" s="2" t="inlineStr">
        <is>
          <t>Jun. 30, 2020</t>
        </is>
      </c>
      <c r="C1" s="2" t="inlineStr">
        <is>
          <t>Dec. 31, 2019</t>
        </is>
      </c>
    </row>
    <row r="2">
      <c r="A2" s="3" t="inlineStr">
        <is>
          <t>Nonredeemable noncontrolling interests</t>
        </is>
      </c>
    </row>
    <row r="3">
      <c r="A3" s="4" t="inlineStr">
        <is>
          <t>Total nonredeemable noncontrolling interests</t>
        </is>
      </c>
      <c r="B3" s="6" t="n">
        <v>18.1</v>
      </c>
      <c r="C3" s="6" t="n">
        <v>19.7</v>
      </c>
    </row>
    <row r="4">
      <c r="A4" s="4" t="inlineStr">
        <is>
          <t>Seeded investment products</t>
        </is>
      </c>
    </row>
    <row r="5">
      <c r="A5" s="3" t="inlineStr">
        <is>
          <t>Nonredeemable noncontrolling interests</t>
        </is>
      </c>
    </row>
    <row r="6">
      <c r="A6" s="4" t="inlineStr">
        <is>
          <t>Total nonredeemable noncontrolling interests</t>
        </is>
      </c>
      <c r="B6" s="7" t="n">
        <v>5.1</v>
      </c>
      <c r="C6" s="7" t="n">
        <v>6.7</v>
      </c>
    </row>
    <row r="7">
      <c r="A7" s="4" t="inlineStr">
        <is>
          <t>Intech</t>
        </is>
      </c>
    </row>
    <row r="8">
      <c r="A8" s="3" t="inlineStr">
        <is>
          <t>Nonredeemable noncontrolling interests</t>
        </is>
      </c>
    </row>
    <row r="9">
      <c r="A9" s="4" t="inlineStr">
        <is>
          <t>Total nonredeemable noncontrolling interests</t>
        </is>
      </c>
      <c r="B9" s="8" t="n">
        <v>13</v>
      </c>
      <c r="C9" s="8"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Incentive and Employee Compensation (Details) - USD ($) $ in Millions</t>
        </is>
      </c>
      <c r="B1" s="2" t="inlineStr">
        <is>
          <t>3 Months Ended</t>
        </is>
      </c>
      <c r="C1" s="2" t="inlineStr">
        <is>
          <t>6 Months Ended</t>
        </is>
      </c>
    </row>
    <row r="2">
      <c r="B2" s="2" t="inlineStr">
        <is>
          <t>Jun. 30, 2020</t>
        </is>
      </c>
      <c r="C2" s="2" t="inlineStr">
        <is>
          <t>Jun. 30, 2020</t>
        </is>
      </c>
    </row>
    <row r="3">
      <c r="A3" s="3" t="inlineStr">
        <is>
          <t>Long-Term Incentive and Employee Compensation</t>
        </is>
      </c>
    </row>
    <row r="4">
      <c r="A4" s="4" t="inlineStr">
        <is>
          <t>Long-term incentive awards granted</t>
        </is>
      </c>
      <c r="B4" s="6" t="n">
        <v>4.5</v>
      </c>
      <c r="C4" s="6" t="n">
        <v>130.4</v>
      </c>
    </row>
    <row r="5">
      <c r="A5" s="4" t="inlineStr">
        <is>
          <t>Maximum</t>
        </is>
      </c>
    </row>
    <row r="6">
      <c r="A6" s="3" t="inlineStr">
        <is>
          <t>Long-Term Incentive and Employee Compensation</t>
        </is>
      </c>
    </row>
    <row r="7">
      <c r="A7" s="4" t="inlineStr">
        <is>
          <t>Vesting period</t>
        </is>
      </c>
      <c r="C7" s="4" t="inlineStr">
        <is>
          <t>4 years</t>
        </is>
      </c>
    </row>
    <row r="8">
      <c r="A8" s="4" t="inlineStr">
        <is>
          <t>Minimum</t>
        </is>
      </c>
    </row>
    <row r="9">
      <c r="A9" s="3" t="inlineStr">
        <is>
          <t>Long-Term Incentive and Employee Compensation</t>
        </is>
      </c>
    </row>
    <row r="10">
      <c r="A10" s="4" t="inlineStr">
        <is>
          <t>Vesting period</t>
        </is>
      </c>
      <c r="C10"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Actuarial gains(losses), benefit cost, cash flow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t>
        </is>
      </c>
    </row>
    <row r="4">
      <c r="A4" s="4" t="inlineStr">
        <is>
          <t>Service cost</t>
        </is>
      </c>
      <c r="B4" s="6" t="n">
        <v>-0.2</v>
      </c>
      <c r="C4" s="6" t="n">
        <v>-0.3</v>
      </c>
      <c r="D4" s="6" t="n">
        <v>-0.4</v>
      </c>
      <c r="E4" s="6" t="n">
        <v>-0.6</v>
      </c>
    </row>
    <row r="5">
      <c r="A5" s="4" t="inlineStr">
        <is>
          <t>Interest cost</t>
        </is>
      </c>
      <c r="B5" s="7" t="n">
        <v>-4.3</v>
      </c>
      <c r="C5" s="7" t="n">
        <v>-4.6</v>
      </c>
      <c r="D5" s="7" t="n">
        <v>-8.6</v>
      </c>
      <c r="E5" s="7" t="n">
        <v>-9.300000000000001</v>
      </c>
    </row>
    <row r="6">
      <c r="A6" s="4" t="inlineStr">
        <is>
          <t>Amortization of prior service cost</t>
        </is>
      </c>
      <c r="B6" s="7" t="n">
        <v>-0.1</v>
      </c>
      <c r="D6" s="7" t="n">
        <v>-0.2</v>
      </c>
    </row>
    <row r="7">
      <c r="A7" s="4" t="inlineStr">
        <is>
          <t>Expected return on plan assets</t>
        </is>
      </c>
      <c r="B7" s="6" t="n">
        <v>4.6</v>
      </c>
      <c r="C7" s="7" t="n">
        <v>5.2</v>
      </c>
      <c r="D7" s="6" t="n">
        <v>9.199999999999999</v>
      </c>
      <c r="E7" s="7" t="n">
        <v>10.6</v>
      </c>
    </row>
    <row r="8">
      <c r="A8" s="4" t="inlineStr">
        <is>
          <t>Net periodic benefit credit</t>
        </is>
      </c>
      <c r="C8" s="6" t="n">
        <v>0.3</v>
      </c>
      <c r="E8" s="6" t="n">
        <v>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loss, net of tax</t>
        </is>
      </c>
    </row>
    <row r="4">
      <c r="A4" s="4" t="inlineStr">
        <is>
          <t>Beginning balance</t>
        </is>
      </c>
      <c r="D4" s="6" t="n">
        <v>4886.5</v>
      </c>
    </row>
    <row r="5">
      <c r="A5" s="4" t="inlineStr">
        <is>
          <t>Total other comprehensive income (loss)</t>
        </is>
      </c>
      <c r="B5" s="6" t="n">
        <v>10.7</v>
      </c>
      <c r="C5" s="6" t="n">
        <v>-37.3</v>
      </c>
      <c r="D5" s="7" t="n">
        <v>-138.3</v>
      </c>
      <c r="E5" s="6" t="n">
        <v>-0.5</v>
      </c>
    </row>
    <row r="6">
      <c r="A6" s="4" t="inlineStr">
        <is>
          <t>Less: other comprehensive loss (income) attributable to noncontrolling interests</t>
        </is>
      </c>
      <c r="B6" s="7" t="n">
        <v>-1.4</v>
      </c>
      <c r="C6" s="7" t="n">
        <v>0.1</v>
      </c>
      <c r="D6" s="7" t="n">
        <v>3.7</v>
      </c>
    </row>
    <row r="7">
      <c r="A7" s="4" t="inlineStr">
        <is>
          <t>Ending balance</t>
        </is>
      </c>
      <c r="B7" s="7" t="n">
        <v>4410.8</v>
      </c>
      <c r="D7" s="7" t="n">
        <v>4410.8</v>
      </c>
    </row>
    <row r="8">
      <c r="A8" s="4" t="inlineStr">
        <is>
          <t>Accumulated other comprehensive loss</t>
        </is>
      </c>
    </row>
    <row r="9">
      <c r="A9" s="3" t="inlineStr">
        <is>
          <t>Changes in accumulated other comprehensive loss, net of tax</t>
        </is>
      </c>
    </row>
    <row r="10">
      <c r="A10" s="4" t="inlineStr">
        <is>
          <t>Beginning balance</t>
        </is>
      </c>
      <c r="B10" s="5" t="n">
        <v>-511</v>
      </c>
      <c r="C10" s="7" t="n">
        <v>-386.8</v>
      </c>
      <c r="D10" s="7" t="n">
        <v>-367.1</v>
      </c>
      <c r="E10" s="7" t="n">
        <v>-423.5</v>
      </c>
    </row>
    <row r="11">
      <c r="A11" s="4" t="inlineStr">
        <is>
          <t>Other comprehensive income (loss)</t>
        </is>
      </c>
      <c r="B11" s="7" t="n">
        <v>12.1</v>
      </c>
      <c r="C11" s="7" t="n">
        <v>-37.3</v>
      </c>
      <c r="D11" s="7" t="n">
        <v>-136.9</v>
      </c>
      <c r="E11" s="7" t="n">
        <v>-0.5</v>
      </c>
    </row>
    <row r="12">
      <c r="A12" s="4" t="inlineStr">
        <is>
          <t>Amounts reclassified from accumulated other comprehensive loss</t>
        </is>
      </c>
      <c r="B12" s="7" t="n">
        <v>-1.4</v>
      </c>
      <c r="D12" s="7" t="n">
        <v>-1.4</v>
      </c>
    </row>
    <row r="13">
      <c r="A13" s="4" t="inlineStr">
        <is>
          <t>Total other comprehensive income (loss)</t>
        </is>
      </c>
      <c r="B13" s="7" t="n">
        <v>10.7</v>
      </c>
      <c r="C13" s="7" t="n">
        <v>-37.3</v>
      </c>
      <c r="D13" s="7" t="n">
        <v>-138.3</v>
      </c>
      <c r="E13" s="7" t="n">
        <v>-0.5</v>
      </c>
    </row>
    <row r="14">
      <c r="A14" s="4" t="inlineStr">
        <is>
          <t>Less: other comprehensive loss (income) attributable to noncontrolling interests</t>
        </is>
      </c>
      <c r="B14" s="7" t="n">
        <v>-1.4</v>
      </c>
      <c r="C14" s="7" t="n">
        <v>0.1</v>
      </c>
      <c r="D14" s="7" t="n">
        <v>3.7</v>
      </c>
    </row>
    <row r="15">
      <c r="A15" s="4" t="inlineStr">
        <is>
          <t>Ending balance</t>
        </is>
      </c>
      <c r="B15" s="7" t="n">
        <v>-501.7</v>
      </c>
      <c r="C15" s="5" t="n">
        <v>-424</v>
      </c>
      <c r="D15" s="7" t="n">
        <v>-501.7</v>
      </c>
      <c r="E15" s="5" t="n">
        <v>-424</v>
      </c>
    </row>
    <row r="16">
      <c r="A16" s="4" t="inlineStr">
        <is>
          <t>Foreign currency translation adjustments</t>
        </is>
      </c>
    </row>
    <row r="17">
      <c r="A17" s="3" t="inlineStr">
        <is>
          <t>Changes in accumulated other comprehensive loss, net of tax</t>
        </is>
      </c>
    </row>
    <row r="18">
      <c r="A18" s="4" t="inlineStr">
        <is>
          <t>Beginning balance</t>
        </is>
      </c>
      <c r="B18" s="7" t="n">
        <v>-530.2</v>
      </c>
      <c r="C18" s="7" t="n">
        <v>-411.5</v>
      </c>
      <c r="D18" s="7" t="n">
        <v>-386.2</v>
      </c>
      <c r="E18" s="7" t="n">
        <v>-448.2</v>
      </c>
    </row>
    <row r="19">
      <c r="A19" s="4" t="inlineStr">
        <is>
          <t>Other comprehensive income (loss)</t>
        </is>
      </c>
      <c r="B19" s="5" t="n">
        <v>12</v>
      </c>
      <c r="C19" s="7" t="n">
        <v>-37.3</v>
      </c>
      <c r="D19" s="7" t="n">
        <v>-137.1</v>
      </c>
      <c r="E19" s="7" t="n">
        <v>-0.5</v>
      </c>
    </row>
    <row r="20">
      <c r="A20" s="4" t="inlineStr">
        <is>
          <t>Amounts reclassified from accumulated other comprehensive loss</t>
        </is>
      </c>
      <c r="B20" s="7" t="n">
        <v>-1.4</v>
      </c>
      <c r="D20" s="7" t="n">
        <v>-1.4</v>
      </c>
    </row>
    <row r="21">
      <c r="A21" s="4" t="inlineStr">
        <is>
          <t>Total other comprehensive income (loss)</t>
        </is>
      </c>
      <c r="B21" s="7" t="n">
        <v>10.6</v>
      </c>
      <c r="C21" s="7" t="n">
        <v>-37.3</v>
      </c>
      <c r="D21" s="7" t="n">
        <v>-138.5</v>
      </c>
      <c r="E21" s="7" t="n">
        <v>-0.5</v>
      </c>
    </row>
    <row r="22">
      <c r="A22" s="4" t="inlineStr">
        <is>
          <t>Less: other comprehensive loss (income) attributable to noncontrolling interests</t>
        </is>
      </c>
      <c r="B22" s="7" t="n">
        <v>-1.4</v>
      </c>
      <c r="C22" s="7" t="n">
        <v>0.1</v>
      </c>
      <c r="D22" s="7" t="n">
        <v>3.7</v>
      </c>
    </row>
    <row r="23">
      <c r="A23" s="4" t="inlineStr">
        <is>
          <t>Ending balance</t>
        </is>
      </c>
      <c r="B23" s="5" t="n">
        <v>-521</v>
      </c>
      <c r="C23" s="7" t="n">
        <v>-448.7</v>
      </c>
      <c r="D23" s="5" t="n">
        <v>-521</v>
      </c>
      <c r="E23" s="7" t="n">
        <v>-448.7</v>
      </c>
    </row>
    <row r="24">
      <c r="A24" s="4" t="inlineStr">
        <is>
          <t>Retirement benefit asset, net</t>
        </is>
      </c>
    </row>
    <row r="25">
      <c r="A25" s="3" t="inlineStr">
        <is>
          <t>Changes in accumulated other comprehensive loss, net of tax</t>
        </is>
      </c>
    </row>
    <row r="26">
      <c r="A26" s="4" t="inlineStr">
        <is>
          <t>Beginning balance</t>
        </is>
      </c>
      <c r="B26" s="7" t="n">
        <v>19.2</v>
      </c>
      <c r="C26" s="7" t="n">
        <v>24.7</v>
      </c>
      <c r="D26" s="7" t="n">
        <v>19.1</v>
      </c>
      <c r="E26" s="7" t="n">
        <v>24.7</v>
      </c>
    </row>
    <row r="27">
      <c r="A27" s="4" t="inlineStr">
        <is>
          <t>Other comprehensive income (loss)</t>
        </is>
      </c>
      <c r="B27" s="7" t="n">
        <v>0.1</v>
      </c>
      <c r="D27" s="7" t="n">
        <v>0.2</v>
      </c>
    </row>
    <row r="28">
      <c r="A28" s="4" t="inlineStr">
        <is>
          <t>Total other comprehensive income (loss)</t>
        </is>
      </c>
      <c r="B28" s="7" t="n">
        <v>0.1</v>
      </c>
      <c r="D28" s="7" t="n">
        <v>0.2</v>
      </c>
    </row>
    <row r="29">
      <c r="A29" s="4" t="inlineStr">
        <is>
          <t>Ending balance</t>
        </is>
      </c>
      <c r="B29" s="6" t="n">
        <v>19.3</v>
      </c>
      <c r="C29" s="6" t="n">
        <v>24.7</v>
      </c>
      <c r="D29" s="6" t="n">
        <v>19.3</v>
      </c>
      <c r="E29" s="6" t="n">
        <v>2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cumulated Other Comprehensive Loss - 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net of tax</t>
        </is>
      </c>
    </row>
    <row r="4">
      <c r="A4" s="4" t="inlineStr">
        <is>
          <t>Pre-tax amount</t>
        </is>
      </c>
      <c r="B4" s="6" t="n">
        <v>10.8</v>
      </c>
      <c r="C4" s="6" t="n">
        <v>-37.7</v>
      </c>
      <c r="D4" s="6" t="n">
        <v>-140.4</v>
      </c>
      <c r="E4" s="6" t="n">
        <v>-2.4</v>
      </c>
    </row>
    <row r="5">
      <c r="A5" s="4" t="inlineStr">
        <is>
          <t>Tax impact</t>
        </is>
      </c>
      <c r="B5" s="7" t="n">
        <v>-0.1</v>
      </c>
      <c r="C5" s="7" t="n">
        <v>0.4</v>
      </c>
      <c r="D5" s="7" t="n">
        <v>2.1</v>
      </c>
      <c r="E5" s="7" t="n">
        <v>1.9</v>
      </c>
    </row>
    <row r="6">
      <c r="A6" s="4" t="inlineStr">
        <is>
          <t>Net amount</t>
        </is>
      </c>
      <c r="B6" s="7" t="n">
        <v>10.7</v>
      </c>
      <c r="C6" s="7" t="n">
        <v>-37.3</v>
      </c>
      <c r="D6" s="7" t="n">
        <v>-138.3</v>
      </c>
      <c r="E6" s="7" t="n">
        <v>-0.5</v>
      </c>
    </row>
    <row r="7">
      <c r="A7" s="4" t="inlineStr">
        <is>
          <t>Foreign currency translation adjustments</t>
        </is>
      </c>
    </row>
    <row r="8">
      <c r="A8" s="3" t="inlineStr">
        <is>
          <t>Other comprehensive income, net of tax</t>
        </is>
      </c>
    </row>
    <row r="9">
      <c r="A9" s="4" t="inlineStr">
        <is>
          <t>Pre-tax amount</t>
        </is>
      </c>
      <c r="B9" s="7" t="n">
        <v>12.1</v>
      </c>
      <c r="C9" s="7" t="n">
        <v>-37.7</v>
      </c>
      <c r="D9" s="7" t="n">
        <v>-139.2</v>
      </c>
      <c r="E9" s="7" t="n">
        <v>-2.4</v>
      </c>
    </row>
    <row r="10">
      <c r="A10" s="4" t="inlineStr">
        <is>
          <t>Tax impact</t>
        </is>
      </c>
      <c r="B10" s="7" t="n">
        <v>-0.1</v>
      </c>
      <c r="C10" s="7" t="n">
        <v>0.4</v>
      </c>
      <c r="D10" s="7" t="n">
        <v>2.1</v>
      </c>
      <c r="E10" s="7" t="n">
        <v>1.9</v>
      </c>
    </row>
    <row r="11">
      <c r="A11" s="4" t="inlineStr">
        <is>
          <t>Net amount</t>
        </is>
      </c>
      <c r="B11" s="5" t="n">
        <v>12</v>
      </c>
      <c r="C11" s="6" t="n">
        <v>-37.3</v>
      </c>
      <c r="D11" s="7" t="n">
        <v>-137.1</v>
      </c>
      <c r="E11" s="6" t="n">
        <v>-0.5</v>
      </c>
    </row>
    <row r="12">
      <c r="A12" s="4" t="inlineStr">
        <is>
          <t>Retirement benefit asset, net</t>
        </is>
      </c>
    </row>
    <row r="13">
      <c r="A13" s="3" t="inlineStr">
        <is>
          <t>Other comprehensive income, net of tax</t>
        </is>
      </c>
    </row>
    <row r="14">
      <c r="A14" s="4" t="inlineStr">
        <is>
          <t>Pre-tax amount</t>
        </is>
      </c>
      <c r="B14" s="7" t="n">
        <v>0.1</v>
      </c>
      <c r="D14" s="7" t="n">
        <v>0.2</v>
      </c>
    </row>
    <row r="15">
      <c r="A15" s="4" t="inlineStr">
        <is>
          <t>Net amount</t>
        </is>
      </c>
      <c r="B15" s="7" t="n">
        <v>0.1</v>
      </c>
      <c r="D15" s="7" t="n">
        <v>0.2</v>
      </c>
    </row>
    <row r="16">
      <c r="A16" s="4" t="inlineStr">
        <is>
          <t>Reclassification to net income</t>
        </is>
      </c>
    </row>
    <row r="17">
      <c r="A17" s="3" t="inlineStr">
        <is>
          <t>Other comprehensive income, net of tax</t>
        </is>
      </c>
    </row>
    <row r="18">
      <c r="A18" s="4" t="inlineStr">
        <is>
          <t>Pre-tax amount</t>
        </is>
      </c>
      <c r="B18" s="7" t="n">
        <v>-1.4</v>
      </c>
      <c r="D18" s="7" t="n">
        <v>-1.4</v>
      </c>
    </row>
    <row r="19">
      <c r="A19" s="4" t="inlineStr">
        <is>
          <t>Net amount</t>
        </is>
      </c>
      <c r="B19" s="6" t="n">
        <v>-1.4</v>
      </c>
      <c r="D19" s="6" t="n">
        <v>-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arnings (Loss) and Dividends Per Share (Details) - USD ($) $ / shares in Units, shares in Millions, $ in Millions</t>
        </is>
      </c>
      <c r="B1" s="2" t="inlineStr">
        <is>
          <t>Jul. 28, 2020</t>
        </is>
      </c>
      <c r="C1" s="2" t="inlineStr">
        <is>
          <t>Jun. 03, 2020</t>
        </is>
      </c>
      <c r="D1" s="2" t="inlineStr">
        <is>
          <t>Apr. 29, 2020</t>
        </is>
      </c>
      <c r="E1" s="2" t="inlineStr">
        <is>
          <t>Mar. 05, 2020</t>
        </is>
      </c>
      <c r="F1" s="2" t="inlineStr">
        <is>
          <t>Feb. 03, 2020</t>
        </is>
      </c>
      <c r="G1" s="2" t="inlineStr">
        <is>
          <t>Jun. 30, 2020</t>
        </is>
      </c>
      <c r="H1" s="2" t="inlineStr">
        <is>
          <t>Jun. 30, 2019</t>
        </is>
      </c>
      <c r="I1" s="2" t="inlineStr">
        <is>
          <t>Jun. 30, 2020</t>
        </is>
      </c>
      <c r="J1" s="2" t="inlineStr">
        <is>
          <t>Jun. 30, 2019</t>
        </is>
      </c>
    </row>
    <row r="2">
      <c r="A2" s="3" t="inlineStr">
        <is>
          <t>Earnings (loss) per share</t>
        </is>
      </c>
    </row>
    <row r="3">
      <c r="A3" s="4" t="inlineStr">
        <is>
          <t>Net income (loss) attributable to JHG</t>
        </is>
      </c>
      <c r="G3" s="6" t="n">
        <v>102.9</v>
      </c>
      <c r="H3" s="6" t="n">
        <v>109.4</v>
      </c>
      <c r="I3" s="6" t="n">
        <v>-144.1</v>
      </c>
      <c r="J3" s="6" t="n">
        <v>203.5</v>
      </c>
    </row>
    <row r="4">
      <c r="A4" s="4" t="inlineStr">
        <is>
          <t>Allocation of earnings to participating stock-based awards</t>
        </is>
      </c>
      <c r="G4" s="5" t="n">
        <v>-3</v>
      </c>
      <c r="H4" s="7" t="n">
        <v>-3.2</v>
      </c>
      <c r="J4" s="7" t="n">
        <v>-5.6</v>
      </c>
    </row>
    <row r="5">
      <c r="A5" s="4" t="inlineStr">
        <is>
          <t>Net income (loss) attributable to JHG common shareholders</t>
        </is>
      </c>
      <c r="G5" s="6" t="n">
        <v>99.90000000000001</v>
      </c>
      <c r="H5" s="6" t="n">
        <v>106.2</v>
      </c>
      <c r="I5" s="6" t="n">
        <v>-144.1</v>
      </c>
      <c r="J5" s="6" t="n">
        <v>197.9</v>
      </c>
    </row>
    <row r="6">
      <c r="A6" s="4" t="inlineStr">
        <is>
          <t>Weighted-average common shares outstanding - basic</t>
        </is>
      </c>
      <c r="G6" s="7" t="n">
        <v>181.8</v>
      </c>
      <c r="H6" s="7" t="n">
        <v>190.2</v>
      </c>
      <c r="I6" s="7" t="n">
        <v>181.4</v>
      </c>
      <c r="J6" s="7" t="n">
        <v>191.1</v>
      </c>
    </row>
    <row r="7">
      <c r="A7" s="4" t="inlineStr">
        <is>
          <t>Dilutive effect of non-participating stock-based awards</t>
        </is>
      </c>
      <c r="G7" s="7" t="n">
        <v>0.3</v>
      </c>
      <c r="H7" s="7" t="n">
        <v>0.5</v>
      </c>
      <c r="J7" s="7" t="n">
        <v>0.5</v>
      </c>
    </row>
    <row r="8">
      <c r="A8" s="4" t="inlineStr">
        <is>
          <t>Weighted-average common shares outstanding - diluted</t>
        </is>
      </c>
      <c r="G8" s="7" t="n">
        <v>182.1</v>
      </c>
      <c r="H8" s="7" t="n">
        <v>190.7</v>
      </c>
      <c r="I8" s="7" t="n">
        <v>181.4</v>
      </c>
      <c r="J8" s="7" t="n">
        <v>191.6</v>
      </c>
    </row>
    <row r="9">
      <c r="A9" s="3" t="inlineStr">
        <is>
          <t>Earnings (loss) per share:</t>
        </is>
      </c>
    </row>
    <row r="10">
      <c r="A10" s="4" t="inlineStr">
        <is>
          <t>Basic (two class) (in dollars per share)</t>
        </is>
      </c>
      <c r="G10" s="9" t="n">
        <v>0.55</v>
      </c>
      <c r="H10" s="9" t="n">
        <v>0.5600000000000001</v>
      </c>
      <c r="I10" s="9" t="n">
        <v>-0.79</v>
      </c>
      <c r="J10" s="9" t="n">
        <v>1.04</v>
      </c>
    </row>
    <row r="11">
      <c r="A11" s="4" t="inlineStr">
        <is>
          <t>Diluted (two class) (in dollars per share)</t>
        </is>
      </c>
      <c r="G11" s="10" t="n">
        <v>0.55</v>
      </c>
      <c r="H11" s="10" t="n">
        <v>0.5600000000000001</v>
      </c>
      <c r="I11" s="10" t="n">
        <v>-0.79</v>
      </c>
      <c r="J11" s="10" t="n">
        <v>1.03</v>
      </c>
    </row>
    <row r="12">
      <c r="A12" s="3" t="inlineStr">
        <is>
          <t>Dividends Per Share</t>
        </is>
      </c>
    </row>
    <row r="13">
      <c r="A13" s="4" t="inlineStr">
        <is>
          <t>Dividends paid (per share)</t>
        </is>
      </c>
      <c r="G13" s="9" t="n">
        <v>0.36</v>
      </c>
      <c r="H13" s="9" t="n">
        <v>0.36</v>
      </c>
      <c r="I13" s="9" t="n">
        <v>0.64</v>
      </c>
      <c r="J13" s="9" t="n">
        <v>0.64</v>
      </c>
    </row>
    <row r="14">
      <c r="A14" s="4" t="inlineStr">
        <is>
          <t>Cash dividend declared (in dollars per share)</t>
        </is>
      </c>
      <c r="B14" s="9" t="n">
        <v>0.36</v>
      </c>
      <c r="D14" s="9" t="n">
        <v>0.36</v>
      </c>
      <c r="F14" s="9" t="n">
        <v>0.36</v>
      </c>
    </row>
    <row r="15">
      <c r="A15" s="4" t="inlineStr">
        <is>
          <t>Cash dividends paid</t>
        </is>
      </c>
      <c r="C15" s="6" t="n">
        <v>66.09999999999999</v>
      </c>
      <c r="E15" s="6" t="n">
        <v>66.2</v>
      </c>
      <c r="I15" s="6" t="n">
        <v>132.3</v>
      </c>
      <c r="J15" s="6" t="n">
        <v>138.3</v>
      </c>
    </row>
    <row r="16">
      <c r="A16" s="4" t="inlineStr">
        <is>
          <t>Unvested nonparticipating stock awards</t>
        </is>
      </c>
    </row>
    <row r="17">
      <c r="A17" s="3" t="inlineStr">
        <is>
          <t>Anti-dilutive securities that have not been included in the calculation of weighted average diluted shares outstanding</t>
        </is>
      </c>
    </row>
    <row r="18">
      <c r="A18" s="4" t="inlineStr">
        <is>
          <t>Number of anti-dilutive securities that have not been included in the calculation of weighted average diluted shares outstanding</t>
        </is>
      </c>
      <c r="G18" s="7" t="n">
        <v>0.9</v>
      </c>
      <c r="H18" s="5" t="n">
        <v>1</v>
      </c>
      <c r="I18" s="7" t="n">
        <v>1.6</v>
      </c>
      <c r="J1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9" customWidth="1" min="1" max="1"/>
    <col width="13" customWidth="1" min="2" max="2"/>
    <col width="27" customWidth="1" min="3" max="3"/>
    <col width="16" customWidth="1" min="4" max="4"/>
    <col width="37" customWidth="1" min="5" max="5"/>
    <col width="18" customWidth="1" min="6" max="6"/>
    <col width="39" customWidth="1" min="7" max="7"/>
    <col width="13" customWidth="1" min="8" max="8"/>
  </cols>
  <sheetData>
    <row r="1">
      <c r="A1" s="1" t="inlineStr">
        <is>
          <t>CONDENSED CONSOLIDATED STATEMENTS OF CHANGES IN EQUITY - USD ($) $ in Millions</t>
        </is>
      </c>
      <c r="B1" s="2" t="inlineStr">
        <is>
          <t>Common stock</t>
        </is>
      </c>
      <c r="C1" s="2" t="inlineStr">
        <is>
          <t>Additional paid-in-capital</t>
        </is>
      </c>
      <c r="D1" s="2" t="inlineStr">
        <is>
          <t>Treasury shares</t>
        </is>
      </c>
      <c r="E1" s="2" t="inlineStr">
        <is>
          <t>Accumulated other comprehensive loss</t>
        </is>
      </c>
      <c r="F1" s="2" t="inlineStr">
        <is>
          <t>Retained earnings</t>
        </is>
      </c>
      <c r="G1" s="2" t="inlineStr">
        <is>
          <t>Nonredeemable noncontrolling interests</t>
        </is>
      </c>
      <c r="H1" s="2" t="inlineStr">
        <is>
          <t>Total</t>
        </is>
      </c>
    </row>
    <row r="2">
      <c r="A2" s="4" t="inlineStr">
        <is>
          <t>Balance at Dec. 31, 2018</t>
        </is>
      </c>
      <c r="B2" s="6" t="n">
        <v>294.6</v>
      </c>
      <c r="C2" s="6" t="n">
        <v>3824.5</v>
      </c>
      <c r="D2" s="6" t="n">
        <v>-170.8</v>
      </c>
      <c r="E2" s="6" t="n">
        <v>-423.5</v>
      </c>
      <c r="F2" s="6" t="n">
        <v>1314.5</v>
      </c>
      <c r="G2" s="6" t="n">
        <v>21.5</v>
      </c>
      <c r="H2" s="6" t="n">
        <v>4860.8</v>
      </c>
    </row>
    <row r="3">
      <c r="A3" s="4" t="inlineStr">
        <is>
          <t>Balance (in shares) at Dec. 31, 2018</t>
        </is>
      </c>
      <c r="B3" s="5" t="n">
        <v>196400000</v>
      </c>
    </row>
    <row r="4">
      <c r="A4" s="3" t="inlineStr">
        <is>
          <t>Increase (Decrease) in Stockholders' Equity</t>
        </is>
      </c>
    </row>
    <row r="5">
      <c r="A5" s="4" t="inlineStr">
        <is>
          <t>Net loss (income)</t>
        </is>
      </c>
      <c r="F5" s="7" t="n">
        <v>203.5</v>
      </c>
      <c r="G5" s="7" t="n">
        <v>1.4</v>
      </c>
      <c r="H5" s="7" t="n">
        <v>204.9</v>
      </c>
    </row>
    <row r="6">
      <c r="A6" s="4" t="inlineStr">
        <is>
          <t>Other comprehensive loss</t>
        </is>
      </c>
      <c r="E6" s="7" t="n">
        <v>-0.5</v>
      </c>
      <c r="H6" s="7" t="n">
        <v>-0.5</v>
      </c>
    </row>
    <row r="7">
      <c r="A7" s="4" t="inlineStr">
        <is>
          <t>Dividends paid to shareholders</t>
        </is>
      </c>
      <c r="C7" s="7" t="n">
        <v>0.1</v>
      </c>
      <c r="F7" s="7" t="n">
        <v>-138.4</v>
      </c>
      <c r="H7" s="7" t="n">
        <v>-138.3</v>
      </c>
    </row>
    <row r="8">
      <c r="A8" s="4" t="inlineStr">
        <is>
          <t>Share buyback program</t>
        </is>
      </c>
      <c r="B8" s="6" t="n">
        <v>-7.1</v>
      </c>
      <c r="F8" s="5" t="n">
        <v>-99</v>
      </c>
      <c r="H8" s="7" t="n">
        <v>-106.1</v>
      </c>
    </row>
    <row r="9">
      <c r="A9" s="4" t="inlineStr">
        <is>
          <t>Share buyback program (in shares)</t>
        </is>
      </c>
      <c r="B9" s="5" t="n">
        <v>-4800000</v>
      </c>
    </row>
    <row r="10">
      <c r="A10" s="4" t="inlineStr">
        <is>
          <t>Distributions to noncontrolling interests</t>
        </is>
      </c>
      <c r="G10" s="7" t="n">
        <v>-0.5</v>
      </c>
      <c r="H10" s="7" t="n">
        <v>-0.5</v>
      </c>
    </row>
    <row r="11">
      <c r="A11" s="4" t="inlineStr">
        <is>
          <t>Fair value adjustments to redeemable noncontrolling interests</t>
        </is>
      </c>
      <c r="F11" s="7" t="n">
        <v>0.2</v>
      </c>
      <c r="H11" s="7" t="n">
        <v>0.2</v>
      </c>
    </row>
    <row r="12">
      <c r="A12" s="4" t="inlineStr">
        <is>
          <t>Purchase of common stock for stock-based compensation plans</t>
        </is>
      </c>
      <c r="C12" s="7" t="n">
        <v>-33.2</v>
      </c>
      <c r="D12" s="7" t="n">
        <v>-4.9</v>
      </c>
      <c r="H12" s="7" t="n">
        <v>-38.1</v>
      </c>
    </row>
    <row r="13">
      <c r="A13" s="4" t="inlineStr">
        <is>
          <t>Vesting of stock-based compensation plans</t>
        </is>
      </c>
      <c r="C13" s="7" t="n">
        <v>-27.9</v>
      </c>
      <c r="D13" s="7" t="n">
        <v>27.9</v>
      </c>
    </row>
    <row r="14">
      <c r="A14" s="4" t="inlineStr">
        <is>
          <t>Stock-based compensation plan expense</t>
        </is>
      </c>
      <c r="C14" s="7" t="n">
        <v>38.1</v>
      </c>
      <c r="H14" s="7" t="n">
        <v>38.1</v>
      </c>
    </row>
    <row r="15">
      <c r="A15" s="4" t="inlineStr">
        <is>
          <t>Balance at Jun. 30, 2019</t>
        </is>
      </c>
      <c r="B15" s="6" t="n">
        <v>287.5</v>
      </c>
      <c r="C15" s="7" t="n">
        <v>3801.6</v>
      </c>
      <c r="D15" s="7" t="n">
        <v>-147.8</v>
      </c>
      <c r="E15" s="5" t="n">
        <v>-424</v>
      </c>
      <c r="F15" s="7" t="n">
        <v>1280.8</v>
      </c>
      <c r="G15" s="7" t="n">
        <v>22.4</v>
      </c>
      <c r="H15" s="7" t="n">
        <v>4820.5</v>
      </c>
    </row>
    <row r="16">
      <c r="A16" s="4" t="inlineStr">
        <is>
          <t>Balance (in shares) at Jun. 30, 2019</t>
        </is>
      </c>
      <c r="B16" s="5" t="n">
        <v>191600000</v>
      </c>
    </row>
    <row r="17">
      <c r="A17" s="4" t="inlineStr">
        <is>
          <t>Balance at Mar. 31, 2019</t>
        </is>
      </c>
      <c r="B17" s="6" t="n">
        <v>292.7</v>
      </c>
      <c r="C17" s="7" t="n">
        <v>3802.1</v>
      </c>
      <c r="D17" s="7" t="n">
        <v>-165.4</v>
      </c>
      <c r="E17" s="7" t="n">
        <v>-386.8</v>
      </c>
      <c r="F17" s="7" t="n">
        <v>1309.9</v>
      </c>
      <c r="G17" s="7" t="n">
        <v>22.6</v>
      </c>
      <c r="H17" s="7" t="n">
        <v>4875.1</v>
      </c>
    </row>
    <row r="18">
      <c r="A18" s="4" t="inlineStr">
        <is>
          <t>Balance (in shares) at Mar. 31, 2019</t>
        </is>
      </c>
      <c r="B18" s="5" t="n">
        <v>195200000</v>
      </c>
    </row>
    <row r="19">
      <c r="A19" s="3" t="inlineStr">
        <is>
          <t>Increase (Decrease) in Stockholders' Equity</t>
        </is>
      </c>
    </row>
    <row r="20">
      <c r="A20" s="4" t="inlineStr">
        <is>
          <t>Net loss (income)</t>
        </is>
      </c>
      <c r="F20" s="7" t="n">
        <v>109.4</v>
      </c>
      <c r="G20" s="7" t="n">
        <v>0.2</v>
      </c>
      <c r="H20" s="7" t="n">
        <v>109.6</v>
      </c>
    </row>
    <row r="21">
      <c r="A21" s="4" t="inlineStr">
        <is>
          <t>Other comprehensive loss</t>
        </is>
      </c>
      <c r="E21" s="7" t="n">
        <v>-37.2</v>
      </c>
      <c r="H21" s="7" t="n">
        <v>-37.2</v>
      </c>
    </row>
    <row r="22">
      <c r="A22" s="4" t="inlineStr">
        <is>
          <t>Dividends paid to shareholders</t>
        </is>
      </c>
      <c r="C22" s="7" t="n">
        <v>0.1</v>
      </c>
      <c r="F22" s="7" t="n">
        <v>-68.7</v>
      </c>
      <c r="H22" s="7" t="n">
        <v>-68.59999999999999</v>
      </c>
    </row>
    <row r="23">
      <c r="A23" s="4" t="inlineStr">
        <is>
          <t>Share buyback program</t>
        </is>
      </c>
      <c r="B23" s="6" t="n">
        <v>-5.2</v>
      </c>
      <c r="F23" s="5" t="n">
        <v>-70</v>
      </c>
      <c r="H23" s="7" t="n">
        <v>-75.2</v>
      </c>
    </row>
    <row r="24">
      <c r="A24" s="4" t="inlineStr">
        <is>
          <t>Share buyback program (in shares)</t>
        </is>
      </c>
      <c r="B24" s="5" t="n">
        <v>-3600000</v>
      </c>
    </row>
    <row r="25">
      <c r="A25" s="4" t="inlineStr">
        <is>
          <t>Distributions to noncontrolling interests</t>
        </is>
      </c>
      <c r="G25" s="7" t="n">
        <v>-0.4</v>
      </c>
      <c r="H25" s="7" t="n">
        <v>-0.4</v>
      </c>
    </row>
    <row r="26">
      <c r="A26" s="4" t="inlineStr">
        <is>
          <t>Fair value adjustments to redeemable noncontrolling interests</t>
        </is>
      </c>
      <c r="F26" s="7" t="n">
        <v>0.2</v>
      </c>
      <c r="H26" s="7" t="n">
        <v>0.2</v>
      </c>
    </row>
    <row r="27">
      <c r="A27" s="4" t="inlineStr">
        <is>
          <t>Purchase of common stock for stock-based compensation plans</t>
        </is>
      </c>
      <c r="C27" s="7" t="n">
        <v>-1.8</v>
      </c>
      <c r="D27" s="7" t="n">
        <v>0.8</v>
      </c>
      <c r="H27" s="5" t="n">
        <v>-1</v>
      </c>
    </row>
    <row r="28">
      <c r="A28" s="4" t="inlineStr">
        <is>
          <t>Vesting of stock-based compensation plans</t>
        </is>
      </c>
      <c r="C28" s="7" t="n">
        <v>-16.8</v>
      </c>
      <c r="D28" s="7" t="n">
        <v>16.8</v>
      </c>
    </row>
    <row r="29">
      <c r="A29" s="4" t="inlineStr">
        <is>
          <t>Stock-based compensation plan expense</t>
        </is>
      </c>
      <c r="C29" s="5" t="n">
        <v>18</v>
      </c>
      <c r="H29" s="5" t="n">
        <v>18</v>
      </c>
    </row>
    <row r="30">
      <c r="A30" s="4" t="inlineStr">
        <is>
          <t>Balance at Jun. 30, 2019</t>
        </is>
      </c>
      <c r="B30" s="6" t="n">
        <v>287.5</v>
      </c>
      <c r="C30" s="7" t="n">
        <v>3801.6</v>
      </c>
      <c r="D30" s="7" t="n">
        <v>-147.8</v>
      </c>
      <c r="E30" s="5" t="n">
        <v>-424</v>
      </c>
      <c r="F30" s="7" t="n">
        <v>1280.8</v>
      </c>
      <c r="G30" s="7" t="n">
        <v>22.4</v>
      </c>
      <c r="H30" s="7" t="n">
        <v>4820.5</v>
      </c>
    </row>
    <row r="31">
      <c r="A31" s="4" t="inlineStr">
        <is>
          <t>Balance (in shares) at Jun. 30, 2019</t>
        </is>
      </c>
      <c r="B31" s="5" t="n">
        <v>191600000</v>
      </c>
    </row>
    <row r="32">
      <c r="A32" s="4" t="inlineStr">
        <is>
          <t>Balance at Dec. 31, 2019</t>
        </is>
      </c>
      <c r="B32" s="6" t="n">
        <v>280.5</v>
      </c>
      <c r="C32" s="7" t="n">
        <v>3828.5</v>
      </c>
      <c r="D32" s="7" t="n">
        <v>-139.5</v>
      </c>
      <c r="E32" s="7" t="n">
        <v>-367.1</v>
      </c>
      <c r="F32" s="7" t="n">
        <v>1284.1</v>
      </c>
      <c r="G32" s="7" t="n">
        <v>19.7</v>
      </c>
      <c r="H32" s="6" t="n">
        <v>4906.2</v>
      </c>
    </row>
    <row r="33">
      <c r="A33" s="4" t="inlineStr">
        <is>
          <t>Balance (in shares) at Dec. 31, 2019</t>
        </is>
      </c>
      <c r="B33" s="5" t="n">
        <v>187000000</v>
      </c>
      <c r="H33" s="5" t="n">
        <v>186975693</v>
      </c>
    </row>
    <row r="34">
      <c r="A34" s="3" t="inlineStr">
        <is>
          <t>Increase (Decrease) in Stockholders' Equity</t>
        </is>
      </c>
    </row>
    <row r="35">
      <c r="A35" s="4" t="inlineStr">
        <is>
          <t>Net loss (income)</t>
        </is>
      </c>
      <c r="F35" s="7" t="n">
        <v>-144.1</v>
      </c>
      <c r="G35" s="7" t="n">
        <v>-1.1</v>
      </c>
      <c r="H35" s="6" t="n">
        <v>-145.2</v>
      </c>
    </row>
    <row r="36">
      <c r="A36" s="4" t="inlineStr">
        <is>
          <t>Other comprehensive loss</t>
        </is>
      </c>
      <c r="E36" s="7" t="n">
        <v>-134.6</v>
      </c>
      <c r="H36" s="7" t="n">
        <v>-134.6</v>
      </c>
    </row>
    <row r="37">
      <c r="A37" s="4" t="inlineStr">
        <is>
          <t>Dividends paid to shareholders</t>
        </is>
      </c>
      <c r="C37" s="7" t="n">
        <v>0.1</v>
      </c>
      <c r="F37" s="7" t="n">
        <v>-132.7</v>
      </c>
      <c r="H37" s="7" t="n">
        <v>-132.6</v>
      </c>
    </row>
    <row r="38">
      <c r="A38" s="4" t="inlineStr">
        <is>
          <t>Share buyback program</t>
        </is>
      </c>
      <c r="B38" s="6" t="n">
        <v>-4.7</v>
      </c>
      <c r="F38" s="7" t="n">
        <v>-48.5</v>
      </c>
      <c r="H38" s="7" t="n">
        <v>-53.2</v>
      </c>
    </row>
    <row r="39">
      <c r="A39" s="4" t="inlineStr">
        <is>
          <t>Share buyback program (in shares)</t>
        </is>
      </c>
      <c r="B39" s="5" t="n">
        <v>-3100000</v>
      </c>
    </row>
    <row r="40">
      <c r="A40" s="4" t="inlineStr">
        <is>
          <t>Distributions to noncontrolling interests</t>
        </is>
      </c>
      <c r="G40" s="7" t="n">
        <v>-0.5</v>
      </c>
      <c r="H40" s="7" t="n">
        <v>-0.5</v>
      </c>
    </row>
    <row r="41">
      <c r="A41" s="4" t="inlineStr">
        <is>
          <t>Fair value adjustments to redeemable noncontrolling interests</t>
        </is>
      </c>
      <c r="F41" s="7" t="n">
        <v>0.4</v>
      </c>
      <c r="H41" s="7" t="n">
        <v>0.4</v>
      </c>
    </row>
    <row r="42">
      <c r="A42" s="4" t="inlineStr">
        <is>
          <t>Purchase of common stock for stock-based compensation plans</t>
        </is>
      </c>
      <c r="C42" s="7" t="n">
        <v>-42.8</v>
      </c>
      <c r="D42" s="7" t="n">
        <v>-2.9</v>
      </c>
      <c r="H42" s="7" t="n">
        <v>-45.7</v>
      </c>
    </row>
    <row r="43">
      <c r="A43" s="4" t="inlineStr">
        <is>
          <t>Vesting of stock-based compensation plans</t>
        </is>
      </c>
      <c r="C43" s="7" t="n">
        <v>-27.8</v>
      </c>
      <c r="D43" s="7" t="n">
        <v>27.8</v>
      </c>
    </row>
    <row r="44">
      <c r="A44" s="4" t="inlineStr">
        <is>
          <t>Stock-based compensation plan expense</t>
        </is>
      </c>
      <c r="C44" s="7" t="n">
        <v>34.1</v>
      </c>
      <c r="H44" s="7" t="n">
        <v>34.1</v>
      </c>
    </row>
    <row r="45">
      <c r="A45" s="4" t="inlineStr">
        <is>
          <t>Balance at Jun. 30, 2020</t>
        </is>
      </c>
      <c r="B45" s="6" t="n">
        <v>275.8</v>
      </c>
      <c r="C45" s="7" t="n">
        <v>3792.1</v>
      </c>
      <c r="D45" s="7" t="n">
        <v>-114.6</v>
      </c>
      <c r="E45" s="7" t="n">
        <v>-501.7</v>
      </c>
      <c r="F45" s="7" t="n">
        <v>959.2</v>
      </c>
      <c r="G45" s="7" t="n">
        <v>18.1</v>
      </c>
      <c r="H45" s="6" t="n">
        <v>4428.9</v>
      </c>
    </row>
    <row r="46">
      <c r="A46" s="4" t="inlineStr">
        <is>
          <t>Balance (in shares) at Jun. 30, 2020</t>
        </is>
      </c>
      <c r="B46" s="5" t="n">
        <v>183900000</v>
      </c>
      <c r="H46" s="5" t="n">
        <v>183852855</v>
      </c>
    </row>
    <row r="47">
      <c r="A47" s="4" t="inlineStr">
        <is>
          <t>Balance at Mar. 31, 2020</t>
        </is>
      </c>
      <c r="B47" s="6" t="n">
        <v>277.4</v>
      </c>
      <c r="C47" s="7" t="n">
        <v>3803.7</v>
      </c>
      <c r="D47" s="7" t="n">
        <v>-137.9</v>
      </c>
      <c r="E47" s="5" t="n">
        <v>-511</v>
      </c>
      <c r="F47" s="7" t="n">
        <v>942.8</v>
      </c>
      <c r="G47" s="7" t="n">
        <v>18.4</v>
      </c>
      <c r="H47" s="6" t="n">
        <v>4393.4</v>
      </c>
    </row>
    <row r="48">
      <c r="A48" s="4" t="inlineStr">
        <is>
          <t>Balance (in shares) at Mar. 31, 2020</t>
        </is>
      </c>
      <c r="B48" s="5" t="n">
        <v>184900000</v>
      </c>
    </row>
    <row r="49">
      <c r="A49" s="3" t="inlineStr">
        <is>
          <t>Increase (Decrease) in Stockholders' Equity</t>
        </is>
      </c>
    </row>
    <row r="50">
      <c r="A50" s="4" t="inlineStr">
        <is>
          <t>Net loss (income)</t>
        </is>
      </c>
      <c r="F50" s="7" t="n">
        <v>102.9</v>
      </c>
      <c r="G50" s="7" t="n">
        <v>0.1</v>
      </c>
      <c r="H50" s="5" t="n">
        <v>103</v>
      </c>
    </row>
    <row r="51">
      <c r="A51" s="4" t="inlineStr">
        <is>
          <t>Other comprehensive loss</t>
        </is>
      </c>
      <c r="E51" s="7" t="n">
        <v>9.300000000000001</v>
      </c>
      <c r="H51" s="7" t="n">
        <v>9.300000000000001</v>
      </c>
    </row>
    <row r="52">
      <c r="A52" s="4" t="inlineStr">
        <is>
          <t>Dividends paid to shareholders</t>
        </is>
      </c>
      <c r="C52" s="7" t="n">
        <v>0.1</v>
      </c>
      <c r="F52" s="7" t="n">
        <v>-66.5</v>
      </c>
      <c r="H52" s="7" t="n">
        <v>-66.40000000000001</v>
      </c>
    </row>
    <row r="53">
      <c r="A53" s="4" t="inlineStr">
        <is>
          <t>Share buyback program</t>
        </is>
      </c>
      <c r="B53" s="6" t="n">
        <v>-1.6</v>
      </c>
      <c r="F53" s="7" t="n">
        <v>-20.4</v>
      </c>
      <c r="H53" s="5" t="n">
        <v>-22</v>
      </c>
    </row>
    <row r="54">
      <c r="A54" s="4" t="inlineStr">
        <is>
          <t>Share buyback program (in shares)</t>
        </is>
      </c>
      <c r="B54" s="5" t="n">
        <v>-1000000</v>
      </c>
    </row>
    <row r="55">
      <c r="A55" s="4" t="inlineStr">
        <is>
          <t>Distributions to noncontrolling interests</t>
        </is>
      </c>
      <c r="G55" s="7" t="n">
        <v>-0.4</v>
      </c>
      <c r="H55" s="7" t="n">
        <v>-0.4</v>
      </c>
    </row>
    <row r="56">
      <c r="A56" s="4" t="inlineStr">
        <is>
          <t>Fair value adjustments to redeemable noncontrolling interests</t>
        </is>
      </c>
      <c r="F56" s="7" t="n">
        <v>0.4</v>
      </c>
      <c r="H56" s="7" t="n">
        <v>0.4</v>
      </c>
    </row>
    <row r="57">
      <c r="A57" s="4" t="inlineStr">
        <is>
          <t>Purchase of common stock for stock-based compensation plans</t>
        </is>
      </c>
      <c r="C57" s="7" t="n">
        <v>-5.8</v>
      </c>
      <c r="D57" s="7" t="n">
        <v>-0.1</v>
      </c>
      <c r="H57" s="7" t="n">
        <v>-5.9</v>
      </c>
    </row>
    <row r="58">
      <c r="A58" s="4" t="inlineStr">
        <is>
          <t>Vesting of stock-based compensation plans</t>
        </is>
      </c>
      <c r="C58" s="7" t="n">
        <v>-23.4</v>
      </c>
      <c r="D58" s="7" t="n">
        <v>23.4</v>
      </c>
    </row>
    <row r="59">
      <c r="A59" s="4" t="inlineStr">
        <is>
          <t>Stock-based compensation plan expense</t>
        </is>
      </c>
      <c r="C59" s="7" t="n">
        <v>17.5</v>
      </c>
      <c r="H59" s="7" t="n">
        <v>17.5</v>
      </c>
    </row>
    <row r="60">
      <c r="A60" s="4" t="inlineStr">
        <is>
          <t>Balance at Jun. 30, 2020</t>
        </is>
      </c>
      <c r="B60" s="6" t="n">
        <v>275.8</v>
      </c>
      <c r="C60" s="6" t="n">
        <v>3792.1</v>
      </c>
      <c r="D60" s="6" t="n">
        <v>-114.6</v>
      </c>
      <c r="E60" s="6" t="n">
        <v>-501.7</v>
      </c>
      <c r="F60" s="6" t="n">
        <v>959.2</v>
      </c>
      <c r="G60" s="6" t="n">
        <v>18.1</v>
      </c>
      <c r="H60" s="6" t="n">
        <v>4428.9</v>
      </c>
    </row>
    <row r="61">
      <c r="A61" s="4" t="inlineStr">
        <is>
          <t>Balance (in shares) at Jun. 30, 2020</t>
        </is>
      </c>
      <c r="B61" s="5" t="n">
        <v>183900000</v>
      </c>
      <c r="H61" s="5" t="n">
        <v>1838528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HANGES IN EQUITY</t>
        </is>
      </c>
    </row>
    <row r="4">
      <c r="A4" s="4" t="inlineStr">
        <is>
          <t>Dividends paid (per share)</t>
        </is>
      </c>
      <c r="B4" s="9" t="n">
        <v>0.36</v>
      </c>
      <c r="C4" s="9" t="n">
        <v>0.36</v>
      </c>
      <c r="D4" s="9" t="n">
        <v>0.64</v>
      </c>
      <c r="E4" s="9" t="n">
        <v>0.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t>
        </is>
      </c>
    </row>
    <row r="4">
      <c r="A4" s="4" t="inlineStr">
        <is>
          <t>Basis of Presentation and Significant Accounting Policies</t>
        </is>
      </c>
      <c r="B4" s="4" t="inlineStr">
        <is>
          <t>Note 1 — Basis of Presentation and Significant Accounting Policies Basis of Presentation In the opinion of management of Janus Henderson Group plc (“JHG,” “the Group,” “we,” “us,” “our” and similar terms), the accompanying unaudited condensed consolidated financial statements contain all normal recurring adjustments necessary to fairly state our financial position, results of operations and cash flows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our Annual Report on Form 10-K for the year ended December 31, 2019. The December 31, 2019, condensed balance sheet data was derived from our audited financial statements, but does not include all disclosures required by GAAP. Events subsequent to the balance sheet date have been evaluated for inclusion in the accompanying financial statements through the issuance date. Recent Accounting Pronouncements Adopted Implementation Costs — Cloud Computing Arrangements In August 2018, the Financial Accounting Standards Board (“FASB”) issued an accounting standards update (“ASU”) that aligns the requirements for capitalizing implementation costs incurred in a hosting arrangement with the requirements for implementation costs incurred to develop or obtain internal-use software. The ASU is effective January 1, 2020, for calendar year-end companies and for the interim periods within those years. The ASU allows either a retrospective or prospective approach to all implementation costs incurred after adoption. We adopted the ASU effective January 1, 2020, using the prospective approach. There were no capitalized implementation costs incurred during the six-month period ended June 30, 2020. We generally expect increased capitalized costs as our previous policy dictated that implementation costs incurred in a hosting arrangement be expensed as incurred. ​ Recent Accounting Pronouncements Not Yet Adopted Retirement Benefit Plans In August 2018, the FASB issued an ASU that modifies the disclosure requirements for employers that sponsor defined benefit pension plans. The ASU removes, adds and clarifies a number of disclosure requirements related to sponsored benefit plans. The standard is effective January 1, 2021, for calendar year-end companies, and early adoption is permitted. We are evaluating the effect of adopting this new accounting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6 Months Ended</t>
        </is>
      </c>
    </row>
    <row r="2">
      <c r="B2" s="2" t="inlineStr">
        <is>
          <t>Jun. 30, 2020</t>
        </is>
      </c>
    </row>
    <row r="3">
      <c r="A3" s="3" t="inlineStr">
        <is>
          <t>Dispositions</t>
        </is>
      </c>
    </row>
    <row r="4">
      <c r="A4" s="4" t="inlineStr">
        <is>
          <t>Dispositions</t>
        </is>
      </c>
      <c r="B4" s="4" t="inlineStr">
        <is>
          <t>Note 2 — Dispositions On December 3, 2019, Henderson Global Investors (North America), Inc. (“HGINA”), a subsidiary of the Group, entered into an agreement to sell its 100% ownership interest in Geneva Capital Management LLC (“Geneva”) to GCM Purchaser, LLC. The sale closed on March 17, 2020. Consideration included aggregate cash consideration of $38.4 million and contingent consideration (the “Earnout”) based on future revenue. Payments under the Earnout are to be made quarterly over a five-year term, with minimum aggregate payments of $20.5 million and maximum aggregate payments of $35.0 million. We recognized a gain on the sale of Geneva of $16.2 million in other non-operating income, net on the Condensed Consolidated Statements of Comprehensive Income (Loss) during the six months ended June 30, 2020. The gain on the sale of Geneva was calculated as follows (in millions): ​ ​ ​ ​ ​ ​ ​ ​ ​ ​ ​ ​ ​ Initial gain ​ ​ Adjustments ​ ​ Final gain Consideration received: ​ ​ ​ ​ ​ ​ ​ ​ ​ Cash ​ $ 38.6 ​ $ (0.2) ​ $ 38.4 Minimum earnout ​ 20.5 ​ — ​ 20.5 Less carrying amount of assets and liabilities: ​ ​ ​ ​ ​ ​ ​ ​ ​ Intangible assets ​ ​ 17.9 ​ ​ — ​ ​ 17.9 Other assets ​ 0.3 ​ 2.9 ​ 3.2 Other liabilities ​ ​ — ​ ​ (1.9) ​ ​ (1.9) Less: Goodwill allocation ​ ​ 23.5 ​ ​ — ​ ​ 23.5 Net gain on sale, before taxes ​ $ 17.4 ​ $ (1.2) ​ $ 1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6:16:05Z</dcterms:created>
  <dcterms:modified xmlns:dcterms="http://purl.org/dc/terms/" xmlns:xsi="http://www.w3.org/2001/XMLSchema-instance" xsi:type="dcterms:W3CDTF">2020-07-29T06:16:05Z</dcterms:modified>
</cp:coreProperties>
</file>